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Warrant Liabilit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Stockholders' Equity (Tables)" sheetId="16" state="visible" r:id="rId16"/>
    <sheet xmlns:r="http://schemas.openxmlformats.org/officeDocument/2006/relationships" name="Nature of the Organization a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itial Public Offering (Detail"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Warrant Liabilities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PASITHEA THERAPEUTICS
CORP.</t>
        </is>
      </c>
    </row>
    <row r="5">
      <c r="A5" s="4" t="inlineStr">
        <is>
          <t>Trading Symbol</t>
        </is>
      </c>
      <c r="B5" s="4" t="inlineStr">
        <is>
          <t>KTT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3287818</v>
      </c>
    </row>
    <row r="9">
      <c r="A9" s="4" t="inlineStr">
        <is>
          <t>Amendment Flag</t>
        </is>
      </c>
      <c r="B9" s="4" t="inlineStr">
        <is>
          <t>false</t>
        </is>
      </c>
    </row>
    <row r="10">
      <c r="A10" s="4" t="inlineStr">
        <is>
          <t>Entity Central Index Key</t>
        </is>
      </c>
      <c r="B10" s="4" t="inlineStr">
        <is>
          <t>000184133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5-92867</t>
        </is>
      </c>
    </row>
    <row r="23">
      <c r="A23" s="4" t="inlineStr">
        <is>
          <t>Entity Incorporation, State or Country Code</t>
        </is>
      </c>
      <c r="B23" s="4" t="inlineStr">
        <is>
          <t>DE</t>
        </is>
      </c>
    </row>
    <row r="24">
      <c r="A24" s="4" t="inlineStr">
        <is>
          <t>Entity Tax Identification Number</t>
        </is>
      </c>
      <c r="B24" s="4" t="inlineStr">
        <is>
          <t>85-1591963</t>
        </is>
      </c>
    </row>
    <row r="25">
      <c r="A25" s="4" t="inlineStr">
        <is>
          <t>Entity Address, Address Line One</t>
        </is>
      </c>
      <c r="B25" s="4" t="inlineStr">
        <is>
          <t>1111 Lincoln Road</t>
        </is>
      </c>
    </row>
    <row r="26">
      <c r="A26" s="4" t="inlineStr">
        <is>
          <t>Entity Address, Address Line Two</t>
        </is>
      </c>
      <c r="B26" s="4" t="inlineStr">
        <is>
          <t>Suite 500</t>
        </is>
      </c>
    </row>
    <row r="27">
      <c r="A27" s="4" t="inlineStr">
        <is>
          <t>Entity Address, City or Town</t>
        </is>
      </c>
      <c r="B27" s="4" t="inlineStr">
        <is>
          <t>Miami Beach</t>
        </is>
      </c>
    </row>
    <row r="28">
      <c r="A28" s="4" t="inlineStr">
        <is>
          <t>Entity Address, State or Province</t>
        </is>
      </c>
      <c r="B28" s="4" t="inlineStr">
        <is>
          <t>FL</t>
        </is>
      </c>
    </row>
    <row r="29">
      <c r="A29" s="4" t="inlineStr">
        <is>
          <t>Entity Address, Postal Zip Code</t>
        </is>
      </c>
      <c r="B29" s="4" t="inlineStr">
        <is>
          <t>33139</t>
        </is>
      </c>
    </row>
    <row r="30">
      <c r="A30" s="4" t="inlineStr">
        <is>
          <t>City Area Code</t>
        </is>
      </c>
      <c r="B30" s="4" t="inlineStr">
        <is>
          <t>(702)</t>
        </is>
      </c>
    </row>
    <row r="31">
      <c r="A31" s="4" t="inlineStr">
        <is>
          <t>Local Phone Number</t>
        </is>
      </c>
      <c r="B31" s="4" t="inlineStr">
        <is>
          <t>514-4174</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4 – COMMITMENTS
AND CONTINGENCIES Integrated Research and
Development Agreement – Aptuit (Verona) Srl, an Evotec Company In February 2022, the Company entered into an
integrated research and development agreement with Aptuit (Verona) Srl, an Evotec Company (“Evotec”), with the goal of delivering
a treatment for schizophrenia. Evotec will provide integrated drug discovery and development research services for the Company over a
period of approximately 39 months. Under the agreement, the Company will incur full-time equivalent employee (FTE)-based costs at a rate
of $275,000 per FTE per annum for all services, excluding program specific materials which are estimated to be approximately an additional
10% of the total FTE-based price. In addition to the FTE-based costs, the Company shall make milestone payments of up to $6.25 million
subject to the successful progression to the next stage of research as agreed to by a joint steering committee. The dollar amounts in
the agreement are also subject to adjustment on an annual basis, starting January 1, 2023, for inflation based on a published consumer
price index. Medical Office Lease – West Hollywood, California On March 11, 2022, the Company entered into an agreement
to lease a medical office in West Hollywood, California. The lease commencement date will be the later of (i) the first Monday after
the landlord completes the tentant improvements as specified in the agreement or (ii) April 1, 2022. The lease has a 60-month term, and
the Company has an option to extend the term for one 5-year renewal period at the prevailing market rate that the landlord is then obtaining
from tenants for comparable space in the building. The lease has a base monthly rent of $8,336 per month for the first 12 months, with
the base monthly rent increasing by 4% on the first anniversary of the lease commencement date and every 12 months thereafter. In addition
to the base monthly rent, commencing on the first anniversary of the lease commencement date, the Company will pay its share of certain
direct operating and tax expenses incurred by the landlord in maintaining the building. Consulting Agreement – Yassine Bendiabdallah Effective November 1, 2021, the Company entered into
a Consulting Agreement with Yassine Bendiabdallah to act as the Head of Pasithea Therapeutic U.K., manage all Pasithea U.K. clinics and
aid in E.U. expansion. The Consulting Agreement provides an annual salary of $120,000 to be paid on a monthly basis, includes three weeks
of vacation for each year and provides for reimbursement for all reasonable out-of-pocket expenses incurred in connection with the services
provided. The Consulting Agreement continues indefinitely until either party decides to terminate the contract. Service Agreement – The University of Texas at Austin On September 21, 2021, the Company entered into a
Service Agreement with the University of Texas at Austin (“UTA”), a university of higher education in the State of Texas,
to act as the Chair of the Scientific Advisory Board, holding three scientific advisory board meetings per year and providing incidental
monthly consults. The Company pays UTA $50,000 annually for services billed on a quarterly basis and any costs incurred by UTA are reimbursed
only after prior written consent of the Company. The Service Agreement will terminate on September 21, 2024 unless terminated earlier
or extended by mutual agreement. Collaboration Agreement – Zen Baker Street Clinic (U.K.) On August 4, 2021, the Company entered into an Amended
and Restated Collaboration Agreement with Portman Health Ltd (“Portman”), whereby both parties have agreed to collaborate
on the provision of ketamine infusion treatments and any other treatments agreed to by the parties from time to time (the “Treatments”)
at Portman’s London based clinic. The Company has agreed, among other things, market the Treatments to the extent permitted under
law, arrange and pay for the fit-out of the consulting room, provide equipment necessary for the Treatments, develop, operate and maintain
a booking website for the Treatments, make bookings and take payments, and employ or engage customer services advisers to liaise with
clinical staff and pay certain staff costs. Portman has agreed provide consulting and treatment rooms, apply for and maintain CQC registrations,
employ or engage licensed and qualified staff, assess patient and, if appropriate, administer the Treatments, maintain equipment and
provide all ketamine and other pharmaceuticals necessary for the Treatments. All revenues from such Treatments (less certain staff costs)
shall be allocated 30% to the Company and 70% to Portman. Collaboration Agreement – Zen Knightsbridge Clinic (U.K.) On August 4, 2021, the Company entered into an Amended
and Restated Collaboration Agreement with Purecare Limited (“Purecare”), whereby both parties have agreed to collaborate
on the provision of Treatments at Purecare’s London based clinic. The Company has agreed, among other things, market the Treatments
to the extent permitted under law, arrange and pay for the fit-out of the consulting room, provide equipment necessary for the Treatments,
develop, operate and maintain a booking website for the Treatments, make bookings and take payments, and employ or engage customer services
advisers to liaise with clinical staff and pay certain staff costs. Purecare has agreed provide consulting and treatment rooms, apply
for and maintain CQC registrations, employ or engage licensed and qualified staff, assess patient and, if appropriate, administer the
Treatments, maintain equipment and provide all ketamine and other pharmaceuticals necessary for the Treatments. All revenues from such
Treatments (less certain staff costs) shall be allocated 30% to the Company and 70% to Purecare. Business Support Services Subcontract – The IV Doc On April 9, 2021, Pasithea Clinics, an affiliate
of the Company, entered into a Business Support Services Subcontract (the “Subcontract”) with The IV Doc, pursuant to which
The IV Doc provides certain non-clinical administrative, back office, and other business support services to one or more professional
medical practices in the State of New York. During the term of the Subcontract, which shall be effective for 15 years from the effective
date, Pasithea Clinics pays The IV Doc monthly subcontract fees in consideration of the subcontract services rendered by The IV Doc. The
subcontract fees, which are equal to $22,500 per month, represents fair market value for the subcontract services and are commensurate
with the subcontract services to be provided, and does not constitute an illegal fee-splitting or impermissible profit-sharing arrangement
in violation of any applicable laws. In addition to the subcontract fees, Pasithea Clinics reimburses The IV Doc for all reasonable expenses,
including travel, meals and lodging expenses, incurred by The IV Doc in connection with the provision of the subcontract services, provided
that such expenses are otherwise commercially reasonable and necessary. On January 19, 2022, Pasithea Clinics entered into an Amended
Business Support Services Subcontract (the “Amended Subcontract”) with The IV Doc, pursuant to which The IV Doc will provide
certain non-clinical administrative, back office, and other business support services to one or more professional medical practices in
the State of New York. The Amended Subcontract was modified with the start date effective January 1, 2022. The fees for the first two
months of service were waived, resulting in a gain on forgiveness of accounts payable of $45,000 recorded in the unaudited condensed consolidated
statement of operations and comprehensive loss for the three months ended March 31, 2022. Employment Agreement – Dr. Tiago Reis Marques On July 13, 2020, we entered into an employment agreement
with Dr. Tiago Reis Marques to serve as our Chief Executive Officer. The initial term of Dr. Marques’ employment commenced on the
closing of our initial business combination and ended on the first anniversary of the commencement date. After the initial term, the
employment agreement automatically renewed for additional one-year periods, unless the Company or Dr. Marques provided the other party
with at least 60 days’ prior written notice of its desire not to renew. Pursuant to the employment agreement, we agreed to pay
Dr. Marques an annual base salary of $120,000. Upon the completion of the next qualified financing of over $5,000,000, the terms of the
employment agreement was to be renegotiated. Dr. Marques was also eligible to receive equity awards, benefits including but not limited
to health insurance, retirement, and fringe benefits of the Company, and 20 vacation days per year. We also agreed to reimburse Dr. Marques
for all expenses associated with the Company’s business. In December 2021, we entered into a new executive
employment agreement (the “2021 Employment Agreement”) with Dr. Marques to serve as our Chief Executive Officer, effective
January 1, 2022. The agreement includes a base salary of $450,000 per year, Sign-on bonus of $100,000, paid in a lump sum after January
1, 2022, and eligibility for an annual discretionary bonus of up to 75% of the base salary. The 2021 Employment Agreement also included
an option to purchase 200,000 shares of the Company’s common stock, subject to approval by the Board of Directors, which include
a three year vesting schedule, under which 33% of the total shares subject to the Option will vest 12 months after the vesting commencement
date (which will be grant date), and the remainder shall vest in equal tranches quarterly thereinafter until either the Option is fully
vested or Executive’s Continuous Service (as defined in the Plan) terminates, whichever occurs first. Subject to the approval by the Board of Directors,
Dr. Marques was eligible to receive an equity grant of 200,000 Restricted Stock Units (the “RSU”s) of the Company, all in
accordance with the terms and conditions set forth in the Plan. The RSU’s shall vest over 3 years with 33 and 1/3% vesting on the
employees first anniversary and then quarterly then after over the remaining vesting period. The anticipated RSUs will be governed by
the terms and conditions of the Plan and Executive’s grant agreement (the “RSU Agreement”), and will include a three
year vesting schedule, under which 33% of the RSUs will vest 12 months after the vesting commencement date (which will be grant date),
and the remainder shall vest in equal tranches quarterly thereinafter until either the RSUs are fully vested or Executive’s Continuous
Service (as defined in the Plan) terminates, whichever occurs first. On December 20, 2021, the Board of Directors approved
the stock option and RSU grants to Dr. Marques as described above. See Note 5 for further information about stock option and RSU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5 – STOCKHOLDERS’ EQUITY The Company is authorized to issue an aggregate of 500,000,000 shares.
The authorized capital stock is divided into: (i) 495,000,000 shares of common stock having a par
value of $0.0001 per share and (ii) 5,000,000 shares of preferred stock having a par value of $0.0001 per share. Effective April 8, 2021, we amended our certificate
of incorporation to effect a 1-for-20 reverse stock split of our outstanding shares of Common Stock. No fractional shares were issued
as a result of the reverse stock split. Any fractional shares resulting from the reverse stock split were paid in cash. The reverse stock
split did not otherwise affect any of the rights currently accruing to holders of our common stock. All share information presented in
these financial statements has been retroactively adjusted to reflect the reduced number of shares outstanding. During 2021, the Company entered into various subscription
agreements in connection with a private placement seeking to raise up to $1 million through the sale of 625,000 shares of the Company’s
common stock, at a price of $1.60 per share, with a closing date for accepted subscriptions of January 31, 2021. The Company issued a
total of 395,625 shares for aggregate proceeds received of approximately $633,000 related to such private placement. During 2021, the Company entered into various subscription
agreements in connection with a second private placement seeking to raise up to $5 million through the sale of 2,083,333 shares of the
Company’s common stock, at a price of $2.40 per share, with a closing date for accepted subscriptions of March 31, 2021. The Company
issued a total of 239,969 shares for aggregate proceeds received of approximately $576,000 related to such second private placement. November 2021 Private Placement On November 24, 2021, the Company entered into a
purchase agreement with institutional investors to issue 8,680,000 common shares (the “PIPE Shares”) and 8,680,000 warrants
to purchase up to 8,680,000 shares of common stock in a private placement (“November 2021 Private Placement”). The combined
purchase price for one PIPE Share and warrant was $3.50. The warrants are immediately exercisable, expire five years from the date of
issuance and have an exercise price of $3.50 per share of common stock, subject to adjustment as set forth in the warrants. The investors may exercise the warrants on a cashless
basis if the warrant shares are not then registered pursuant to an effective registration statement. The investors have contractually
agreed to restrict their ability to exercise the warrants such that the number of shares of common stock held by the investors and any
of their affiliates after such exercise does not exceed either 4.99% or 9.99% of the Company’s then issued and outstanding shares
of common stock, at the investor’s election. In connection with the Purchase Agreement, the Company
entered into a registration rights agreement (the “Registration Rights Agreement”) with the investors. Pursuant to the Registration
Rights Agreement, the Company is required to file a resale registration statement with the Securities and Exchange Commission (the “SEC”)
to register for resale the shares and the warrant shares and to have such Registration Statement declared effective within 60 days after
the date of the Purchase Agreement, or 90 days of the date of the Purchase Agreement in the event the Registration Statement is subject
to a “full review” by the SEC. The Company is obligated to pay certain liquidated damages to the investor if it fails to
file the resale registration statement when required, fail to cause the Registration Statement to be declared effective by the SEC when
required, or if it fails to maintain the effectiveness of the Registration Statement. Pursuant to a Placement Agent Agreement (the “Placement
Agent Agreement”), dated as of November 24, 2021, by and between us and EF Hutton, division of Benchmark Investments, LLC (“EF
Hutton”), the Company engaged EF Hutton to act as its exclusive placement agent in connection with the November 2021 Private Placement.
Pursuant to the Placement Agent Agreement, the Company paid EF Hutton a cash fee of 9.0% of the gross proceeds raised in the November
2021 Private Placement, and a cash fee equal to 1.0% of the gross proceeds raised in the November 2021 Private Placement for non-accountable
expenses, and also reimbursed EF Hutton $70,000 for accountable expenses, including “road show”, diligence, and reasonable
legal fees and disbursements for EF Hutton’s counsel. Additionally, the Company granted EF Hutton a right of first refusal following
the closing of the November 2021 Private Placement, whereby EF Hutton shall have an irrevocable right of first refusal (the “Right
of First Refusal”) until November 29, 2022, to act as sole investment banker, sole book-runner,
and/or sole placement agent, at EF Hutton’s sole discretion, for each and every future public and private equity and debt offering,
including all equity linked financing. On November 29, 2021, the Company consummated the
November 2021 Private Placement, pursuant to which it issued 8,680,000 PIPE Shares and 8,680,000 warrants to institutional investors.
The offering price per PIPE Share and accompanying warrant was $3.50, resulting in aggregate gross proceeds of $30,380,000 and net proceeds
to the Company, net of underwriter discounts and fees, or approximately $27 million. We bear all fees and expenses incidental to our
obligation to register the shares of common stock. Brokerage fees, commissions and similar expenses, if any, attributable to the sale
of shares offered will be assumed by the selling stockholder. The Company intends to use such proceeds from the November 2021 Private
Placement for general corporate and working capital purposes. As of March 31, 2022, no warrants have been exercised. A total of 8,680,000 warrants remain outstanding
as of March 31, 2022. No liability accounting or valuation is deemed necessary for these warrants. Stock Options Stock option activity for the three months ended
March 31, 2022 was as follows:
Weighted-
Number of Exercise
Options Share
Outstanding, January 1, 2022 600,000 $ 3.81
Granted - -
Expired - -
Exercised - -
Outstanding, March 31, 2022 600,000 $ 3.81
Exercisable, March 31, 2022 100,000 $ 5.00 These options had a weighted average remaining life
of 9.4 years and an aggregate intrinsic value of $0 as of March 31, 2022. The Company recognized $96,630 and $0 of stock-based compensation
expense for stock options for the three months ended March 31, 2022 and 2021, respectively, and had unamortized stock option compensation
remaining of $581,534 as of March 31, 2022. Under the terms of Dr. Marques’ 2021 Employment
Agreement (Note 4), Dr. Marques was granted 200,000 stock options on December 20, 2021. The fair value of the stock options granted to
Dr. Marques was $0.70 per share. The fair value was determined by the Black-Scholes Option Pricing Model with the following assumptions:
stock price of $1.44, exercise price of $1.44 per share, dividend yield of 0%, expected term of 6 years, volatility of 50.5%, and risk-free
interest rate of 1.44%. Restricted Stock Units Under the terms of Dr. Marques’ 2021 Employment
Agreement (Note 4), Dr. Marques was granted 200,000 RSUs on December 20, 2021 with a grant date fair value of $1.44 per share. The Company
has no other RSU awards outstanding. The Company recognized $24,000 and $0 of stock-based compensation expense for RSUs for the three
months ended March 31, 2022 and 2021, respectively, and had unamortized RSU compensation remaining of $264,000 as of March 31, 2022. Restricted Stock The Company recognized $15,000 and $0 of stock-based
compensation expense for restricted stock awards for the three months ended March 31, 2022 and 2021, respectively, and had no remaining
unamortized restricted stock compensation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2</t>
        </is>
      </c>
    </row>
    <row r="3">
      <c r="A3" s="3" t="inlineStr">
        <is>
          <t>Derivative Instruments and Hedging Activities Disclosure [Abstract]</t>
        </is>
      </c>
    </row>
    <row r="4">
      <c r="A4" s="4" t="inlineStr">
        <is>
          <t>WARRANT LIABILITIES</t>
        </is>
      </c>
      <c r="B4" s="4" t="inlineStr">
        <is>
          <t>NOTE 6 – WARRANT LIABILITIES On September 17, 2021, the Company consummated its
Initial Public Offering of 4,800,000 Units at a price of $5.00 per Unit, generating gross proceeds of $24,000,000, with each Unit consisting
of one share of common stock, $0.0001 par value, and one redeemable Public Warrant. Each redeemable Public Warrant entitles the holder
to purchase one share of common stock at a price of $6.25 per share which will expire five years from issuance. Simultaneously with the consummation of the closing
of the Initial Public Offering, the Company issued the underwriters a total of 240,000 Representative Warrants that are exercisable for
six months from the date of its Initial Public Offering at an exercise price of $6.25 with a five-year expiration term. The Company evaluated the Public and Representative
Warrants (collectively, the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Pursuant to such evaluation, the Company further
evaluated the Warrants under ASC 815-40 , Derivatives and Hedging — Contracts in Entity’s Own Equity Certain adjustments to the settlement amount of th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nitial Public Offering. Accordingly, the Company classifies each Warrant as a liability at its fair value,
with subsequent changes in their respective fair values recognized in the statement of operations and comprehensive income (loss) at
each reporting date. During November 2021, 1,120,000 public warrants were
exercised at a price of $6.25 per share for total proceeds of $7,000,000. As of March 31, 2022 and December 31, 2021, 3,680,000 Public
Warrants and 240,000 Representative Warrants remain outstanding. As of March 31, 2022, the fair value of the Public
Warrants was approximately $0.17 per Public Warrant based on the closing price of the warrants on The Nasdaq Capital Market. The fair
value of the Representative Warrants was approximately $0.175 per Representative Warrant which was based on the relative fair value to
the Public Warrants. As of December 31, 2021, the fair value of the Public
Warrants was approximately $0.37 per Public Warrant which was determined using the Black-Scholes option pricing model with the following
assumptions: exercise price of $6.25, dividend yield of 0%, term of 5 years, volatility of 61.1%, and risk-free rate of 1.22%. The fair
value of the Representative Warrants was approximately $0.38 per Representative Warrant which was determined using the Black-Scholes
option pricing model with the following assumptions: exercise price of $6.00, dividend yield of 0%, term of 5 years, volatility of 61.1%,
and risk-free rate of 1.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 SUBSEQUENT EVENTS The Company has evaluated events and transactions
subsequent to March 31, 2022, through the date these condensed consolidated financial statements were included in this Quarterly Report
on Form 10-Q and filed with the SEC. Other than the below, there are no subsequent events identified that would require disclosure in
these condensed consolidated financial statements. Restricted Stock Grants to Service Providers On May 5, 2022, the Company’s Board of Directors
approved grants of restricted common stock pursuant to agreements with certain consultants and service providers. An aggregate of 429,447
shares of restricted common stock was approved for grant. Stock Option Grant to Consultant On May 5, 2022, the Company’s Board of Directors approved a grant
to a consultant of 200,000 stock options, which have a 10-year term and will vest, subject to the consultant remaining employed and in
good standing, one-third after 12 months from the grant date, with the remainder vesting in equal tranches quarterly thereafter. The options
have an exercise price of $1.08 per share, based on the closing price of the Company’s common stock on the May 5, 2022 gra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Pasithea Therapeutics
Limited (U.K.) and Pasithea Clinics Corp. (“Pasithea Clinics”). All significant intercompany transactions and balances have
been eliminated in consolidation. These condensed consolidated financial statements are presented in U.S.
Dollars.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fair value of the warrant liabilitie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March
31, 2022 and December 31, 2021. </t>
        </is>
      </c>
    </row>
    <row r="7">
      <c r="A7" s="4" t="inlineStr">
        <is>
          <t>Property and Equipment</t>
        </is>
      </c>
      <c r="B7" s="4" t="inlineStr">
        <is>
          <t xml:space="preserve">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s of March 31, 2022
and December 31, 2021, the Company had capitalized total property and equipment costs of $134,955 and $21,503, respectively, with accumulated
depreciation of $6,336 and $1,379, respectively. Depreciation expense was $5,014 and $0 for the three months ended March 31, 2022 and
2021, respectively. </t>
        </is>
      </c>
    </row>
    <row r="8">
      <c r="A8" s="4" t="inlineStr">
        <is>
          <t>Offering Costs</t>
        </is>
      </c>
      <c r="B8" s="4" t="inlineStr">
        <is>
          <t xml:space="preserve">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t>
        </is>
      </c>
    </row>
    <row r="9">
      <c r="A9" s="4" t="inlineStr">
        <is>
          <t>Warrant Liability</t>
        </is>
      </c>
      <c r="B9" s="4" t="inlineStr">
        <is>
          <t xml:space="preserve">Warrant Liability The Company accounts for its Public and Representative
Warrants (each, the “Public Warrants” and “Representative Warrants” and, collectively, the “Warrants”)
in accordance with the guidance contained in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condensed
consolidated statement of operations and comprehensive loss. The fair value of the Public and Representative Warrants was initially measured
at the end of each reporting period, using a Black-Scholes option pricing model. At March 31, 2022, the fair value of the Public Warrants
was measured using quoted market prices, and the fair value of the Representative Warrants was based on an estimate of the relative fair
value to the Public Warrants, accounting for a small difference in the exercise price.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March 31, 2022,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measurements at reporting
Description Fair Value Quoted Significant Significant
Assets:
Cash and cash equivalents, March 31, 2022 $ 50,321,206 $ 50,321,206 $ - $ -
Liabilities:
Public Warrant liabilities, March 31, 2022 $ 625,600 $ 625,600 $ - $ -
Representative Warrant liabilities, March 31, 2022 $ 41,903 $ - $ - $ 41,903
Assets:
Cash and cash equivalents, December 31, 2021 $ 52,966,706 $ 52,966,706 $ - $ -
Liabilities:
Public Warrant liabilities, December 31, 2021 $ 1,361,600 $ - $ - $ 1,361,600
Representative Warrant liabilities, December 31, 2021 $ 91,200 $ - $ - $ 91,200 The fair value of the liability associated with the
Public Warrants at March 31, 2022 was based on the quoted closing price on The Nasdaq Capital Market and is classified as Level 1. The
fair value of the liability associated with the Representative Warrants at March 31, 2022 was based on an estimate of the relative fair
value to the Public Warrants, accounting for a small difference in the exercise price, and is classified as Level 3. The change of the
Public Warrant liability from Level 3 to Level 1 was the only change between levels of the fair value hierarchy from December 31, 2021
to March 31, 2022.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Revenue</t>
        </is>
      </c>
      <c r="B14" s="4" t="inlineStr">
        <is>
          <t xml:space="preserve">Revenue The Company accounts for revenue in accordance with ASC Topic 606, “Revenue
from Contracts with Customers.” The Company currently derives all its revenue
from its operations in the U.K., providing business support services to registered healthcare providers who assess patients, and if appropriate,
administer intravenous infusions of ketamine. Under the business support services agreements, the Company, among other things, markets
the treatments to the extent permitted under law, arranges and pays for the fit-out of the consulting room, provides equipment necessary
for the treatments, develops, operates and maintains a booking website for the treatments, makes bookings and takes payments, and employs
or engages customer service advisers to liaise with clinical staff and pay certain staff costs. The price of the treatments are fixed
amounts jointly established by the Company and the healthcare providers. The Company collects 100% of the payment in advance from the
patients, who personally pay for the services. The Company retains 30% of revenues from ketamine infusion treatments, less certain clinical
staff costs which result from the provision of the treatments. The Company has determined that it acts as an agent under the business
support services agreements, and recognizes the net revenues retained from ketamine infusion treatments in the unaudited condensed consolidated
statement of operations and comprehensive loss. The Company also may arrange psychotherapy sessions
with independent therapy professionals for patients. In such cases, the Company acts as a principal and recognizes the gross amount of
revenue earned from such sessions, with the cost paid to the independent therapy professionals recognized in cost of services in the unaudited
condensed consolidated statement of operations and comprehensive loss. The Company’s performance obligation is satisfied
when the services are rendered to the customer. There were no contract assets or liabilities at March 31, 2022 or December 31, 2021.
All sales have fixed pricing and there are currently no variable components included in the Company’s revenue. </t>
        </is>
      </c>
    </row>
    <row r="15">
      <c r="A15" s="4" t="inlineStr">
        <is>
          <t>Net Loss Per Share</t>
        </is>
      </c>
      <c r="B15" s="4" t="inlineStr">
        <is>
          <t xml:space="preserve">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2 2021
Stock options 600,000 -
Warrants 12,600,000 -
Restricted stock units 200,000 - </t>
        </is>
      </c>
    </row>
    <row r="16">
      <c r="A16" s="4" t="inlineStr">
        <is>
          <t>Foreign Currency Translations</t>
        </is>
      </c>
      <c r="B16" s="4" t="inlineStr">
        <is>
          <t xml:space="preserve">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
        </is>
      </c>
    </row>
    <row r="17">
      <c r="A17" s="4" t="inlineStr">
        <is>
          <t>Translation of Foreign Operations</t>
        </is>
      </c>
      <c r="B17" s="4" t="inlineStr">
        <is>
          <t xml:space="preserve">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The relevant translation rates are as follows:
March 31, December 31,
Closing rate, British Pound (GBP) to US$ at period end 1.316 1.348
Average rate, GBP to US$ for the period ended 1.341 1.371
Closing rate, Euro (EUR) to US$ at period end 1.112 1.132
Average rate, EUR to US$ for the period ended 1.122 1.143 </t>
        </is>
      </c>
    </row>
    <row r="18">
      <c r="A18" s="4" t="inlineStr">
        <is>
          <t>Comprehensive Income (Loss)</t>
        </is>
      </c>
      <c r="B18" s="4" t="inlineStr">
        <is>
          <t xml:space="preserve">Comprehensive Income (Loss) ASC 220,
“Comprehensive Income,” establishes standards for reporting and display of comprehensive income (loss) and its components
in a full set of general-purpose financial statements. As of March 31, 2022 and December 31, 2021, the Company had no material items
of other comprehensive income (loss) except for the foreign currency translation adjustment. </t>
        </is>
      </c>
    </row>
    <row r="19">
      <c r="A19" s="4" t="inlineStr">
        <is>
          <t>Recent Accounting Pronouncements</t>
        </is>
      </c>
      <c r="B19"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ssets measured at fair value on a recurring basis</t>
        </is>
      </c>
      <c r="B4" s="4" t="inlineStr">
        <is>
          <t xml:space="preserve">Fair value measurements at reporting
Description Fair Value Quoted Significant Significant
Assets:
Cash and cash equivalents, March 31, 2022 $ 50,321,206 $ 50,321,206 $ - $ -
Liabilities:
Public Warrant liabilities, March 31, 2022 $ 625,600 $ 625,600 $ - $ -
Representative Warrant liabilities, March 31, 2022 $ 41,903 $ - $ - $ 41,903
Assets:
Cash and cash equivalents, December 31, 2021 $ 52,966,706 $ 52,966,706 $ - $ -
Liabilities:
Public Warrant liabilities, December 31, 2021 $ 1,361,600 $ - $ - $ 1,361,600
Representative Warrant liabilities, December 31, 2021 $ 91,200 $ - $ - $ 91,200 </t>
        </is>
      </c>
    </row>
    <row r="5">
      <c r="A5" s="4" t="inlineStr">
        <is>
          <t>Schedule of net loss per share computed by dividing net loss by weighted average number of common shares</t>
        </is>
      </c>
      <c r="B5" s="4" t="inlineStr">
        <is>
          <t xml:space="preserve">Three months ended
2022 2021
Stock options 600,000 -
Warrants 12,600,000 -
Restricted stock units 200,000 - </t>
        </is>
      </c>
    </row>
    <row r="6">
      <c r="A6" s="4" t="inlineStr">
        <is>
          <t>Schedule of relevant translation rates</t>
        </is>
      </c>
      <c r="B6" s="4" t="inlineStr">
        <is>
          <t xml:space="preserve">March 31, December 31,
Closing rate, British Pound (GBP) to US$ at period end 1.316 1.348
Average rate, GBP to US$ for the period ended 1.341 1.371
Closing rate, Euro (EUR) to US$ at period end 1.112 1.132
Average rate, EUR to US$ for the period ended 1.122 1.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 option activity</t>
        </is>
      </c>
      <c r="B4" s="4" t="inlineStr">
        <is>
          <t xml:space="preserve">Weighted-
Number of Exercise
Options Share
Outstanding, January 1, 2022 600,000 $ 3.81
Granted - -
Expired - -
Exercised - -
Outstanding, March 31, 2022 600,000 $ 3.81
Exercisable, March 31, 2022 100,000 $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Nature of the Organization and Business (Details) - USD ($)</t>
        </is>
      </c>
      <c r="B1" s="2" t="inlineStr">
        <is>
          <t>1 Months Ended</t>
        </is>
      </c>
    </row>
    <row r="2">
      <c r="B2" s="2" t="inlineStr">
        <is>
          <t>Sep. 30, 2021</t>
        </is>
      </c>
      <c r="C2" s="2" t="inlineStr">
        <is>
          <t>Sep. 17, 2021</t>
        </is>
      </c>
      <c r="D2" s="2" t="inlineStr">
        <is>
          <t>Mar. 31, 2022</t>
        </is>
      </c>
      <c r="E2" s="2" t="inlineStr">
        <is>
          <t>Dec. 31, 2021</t>
        </is>
      </c>
    </row>
    <row r="3">
      <c r="A3" s="3" t="inlineStr">
        <is>
          <t>Nature of the Organization and Business (Details) [Line Items]</t>
        </is>
      </c>
    </row>
    <row r="4">
      <c r="A4" s="4" t="inlineStr">
        <is>
          <t>Offering costs</t>
        </is>
      </c>
      <c r="B4" s="6" t="n">
        <v>3445200</v>
      </c>
      <c r="C4" s="6" t="n">
        <v>3445200</v>
      </c>
    </row>
    <row r="5">
      <c r="A5" s="4" t="inlineStr">
        <is>
          <t>Underwriting fees</t>
        </is>
      </c>
      <c r="B5" s="5" t="n">
        <v>2137800</v>
      </c>
      <c r="C5" s="5" t="n">
        <v>2137800</v>
      </c>
    </row>
    <row r="6">
      <c r="A6" s="4" t="inlineStr">
        <is>
          <t>Underwriting expenses</t>
        </is>
      </c>
      <c r="B6" s="6" t="n">
        <v>1307400</v>
      </c>
      <c r="C6" s="6" t="n">
        <v>1307400</v>
      </c>
    </row>
    <row r="7">
      <c r="A7" s="4" t="inlineStr">
        <is>
          <t>Operating bank account</t>
        </is>
      </c>
      <c r="D7" s="6" t="n">
        <v>50321206</v>
      </c>
      <c r="E7" s="6" t="n">
        <v>52966706</v>
      </c>
    </row>
    <row r="8">
      <c r="A8" s="4" t="inlineStr">
        <is>
          <t>Working capital</t>
        </is>
      </c>
      <c r="D8" s="6" t="n">
        <v>50516262</v>
      </c>
    </row>
    <row r="9">
      <c r="A9" s="4" t="inlineStr">
        <is>
          <t>IPO [Member]</t>
        </is>
      </c>
    </row>
    <row r="10">
      <c r="A10" s="3" t="inlineStr">
        <is>
          <t>Nature of the Organization and Business (Details) [Line Items]</t>
        </is>
      </c>
    </row>
    <row r="11">
      <c r="A11" s="4" t="inlineStr">
        <is>
          <t>Number of sold units (in Shares)</t>
        </is>
      </c>
      <c r="C11" s="5" t="n">
        <v>4800000</v>
      </c>
    </row>
    <row r="12">
      <c r="A12" s="4" t="inlineStr">
        <is>
          <t>Price per unit (in Dollars per share)</t>
        </is>
      </c>
      <c r="C12" s="6" t="n">
        <v>5</v>
      </c>
    </row>
    <row r="13">
      <c r="A13" s="4" t="inlineStr">
        <is>
          <t>Number of sold units, value</t>
        </is>
      </c>
      <c r="C13" s="6" t="n">
        <v>240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1 Months Ended</t>
        </is>
      </c>
      <c r="D1" s="2" t="inlineStr">
        <is>
          <t>3 Months Ended</t>
        </is>
      </c>
    </row>
    <row r="2">
      <c r="B2" s="2" t="inlineStr">
        <is>
          <t>Sep. 30, 2021</t>
        </is>
      </c>
      <c r="C2" s="2" t="inlineStr">
        <is>
          <t>Sep. 17, 2021</t>
        </is>
      </c>
      <c r="D2" s="2" t="inlineStr">
        <is>
          <t>Mar. 31, 2022</t>
        </is>
      </c>
      <c r="E2" s="2" t="inlineStr">
        <is>
          <t>Mar. 31, 2021</t>
        </is>
      </c>
      <c r="F2" s="2" t="inlineStr">
        <is>
          <t>Dec. 31, 2021</t>
        </is>
      </c>
    </row>
    <row r="3">
      <c r="A3" s="3" t="inlineStr">
        <is>
          <t>Accounting Policies [Abstract]</t>
        </is>
      </c>
    </row>
    <row r="4">
      <c r="A4" s="4" t="inlineStr">
        <is>
          <t>Property and equipment costs</t>
        </is>
      </c>
      <c r="D4" s="6" t="n">
        <v>134955</v>
      </c>
      <c r="F4" s="6" t="n">
        <v>21503</v>
      </c>
    </row>
    <row r="5">
      <c r="A5" s="4" t="inlineStr">
        <is>
          <t>Accumulated depreciation</t>
        </is>
      </c>
      <c r="D5" s="5" t="n">
        <v>6336</v>
      </c>
      <c r="F5" s="6" t="n">
        <v>1379</v>
      </c>
    </row>
    <row r="6">
      <c r="A6" s="4" t="inlineStr">
        <is>
          <t>Depreciation expense</t>
        </is>
      </c>
      <c r="D6" s="5" t="n">
        <v>5014</v>
      </c>
      <c r="E6" s="6" t="n">
        <v>0</v>
      </c>
    </row>
    <row r="7">
      <c r="A7" s="4" t="inlineStr">
        <is>
          <t>Offering costs</t>
        </is>
      </c>
      <c r="B7" s="6" t="n">
        <v>3445200</v>
      </c>
      <c r="C7" s="6" t="n">
        <v>3445200</v>
      </c>
    </row>
    <row r="8">
      <c r="A8" s="4" t="inlineStr">
        <is>
          <t>Underwriting fees</t>
        </is>
      </c>
      <c r="B8" s="5" t="n">
        <v>2137800</v>
      </c>
      <c r="C8" s="5" t="n">
        <v>2137800</v>
      </c>
    </row>
    <row r="9">
      <c r="A9" s="4" t="inlineStr">
        <is>
          <t>Underwriting expenses</t>
        </is>
      </c>
      <c r="B9" s="6" t="n">
        <v>1307400</v>
      </c>
      <c r="C9" s="6" t="n">
        <v>1307400</v>
      </c>
    </row>
    <row r="10">
      <c r="A10" s="4" t="inlineStr">
        <is>
          <t>Federal depository insurance coverage</t>
        </is>
      </c>
      <c r="D10" s="6" t="n">
        <v>250000</v>
      </c>
    </row>
    <row r="11">
      <c r="A11" s="4" t="inlineStr">
        <is>
          <t>Payments in advance</t>
        </is>
      </c>
      <c r="D11" s="4" t="inlineStr">
        <is>
          <t>100.00%</t>
        </is>
      </c>
    </row>
    <row r="12">
      <c r="A12" s="4" t="inlineStr">
        <is>
          <t>Revenue percentage</t>
        </is>
      </c>
      <c r="D12" s="4" t="inlineStr">
        <is>
          <t>30.00%</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measured at fair value on a recurring basis - USD ($)</t>
        </is>
      </c>
      <c r="B1" s="2" t="inlineStr">
        <is>
          <t>Mar. 31, 2022</t>
        </is>
      </c>
      <c r="C1" s="2" t="inlineStr">
        <is>
          <t>Dec. 31, 2021</t>
        </is>
      </c>
    </row>
    <row r="2">
      <c r="A2" s="4" t="inlineStr">
        <is>
          <t>Quoted prices in active markets for identical liabilities (Level 1) [Member]</t>
        </is>
      </c>
    </row>
    <row r="3">
      <c r="A3" s="3" t="inlineStr">
        <is>
          <t>Assets:</t>
        </is>
      </c>
    </row>
    <row r="4">
      <c r="A4" s="4" t="inlineStr">
        <is>
          <t>Cash and cash equivalents</t>
        </is>
      </c>
      <c r="B4" s="6" t="n">
        <v>50321206</v>
      </c>
      <c r="C4" s="6" t="n">
        <v>52966706</v>
      </c>
    </row>
    <row r="5">
      <c r="A5" s="3" t="inlineStr">
        <is>
          <t>Liabilities:</t>
        </is>
      </c>
    </row>
    <row r="6">
      <c r="A6" s="4" t="inlineStr">
        <is>
          <t>Warrant liabilities</t>
        </is>
      </c>
      <c r="B6" s="5" t="n">
        <v>625600</v>
      </c>
      <c r="C6" s="4" t="inlineStr">
        <is>
          <t xml:space="preserve"> </t>
        </is>
      </c>
    </row>
    <row r="7">
      <c r="A7" s="4" t="inlineStr">
        <is>
          <t>Significant other observable inputs (Level 2) [Member]</t>
        </is>
      </c>
    </row>
    <row r="8">
      <c r="A8" s="3" t="inlineStr">
        <is>
          <t>Assets:</t>
        </is>
      </c>
    </row>
    <row r="9">
      <c r="A9" s="4" t="inlineStr">
        <is>
          <t>Cash and cash equivalents</t>
        </is>
      </c>
      <c r="B9" s="4" t="inlineStr">
        <is>
          <t xml:space="preserve"> </t>
        </is>
      </c>
      <c r="C9" s="4" t="inlineStr">
        <is>
          <t xml:space="preserve"> </t>
        </is>
      </c>
    </row>
    <row r="10">
      <c r="A10" s="3" t="inlineStr">
        <is>
          <t>Liabilities:</t>
        </is>
      </c>
    </row>
    <row r="11">
      <c r="A11" s="4" t="inlineStr">
        <is>
          <t>Warrant liabilities</t>
        </is>
      </c>
      <c r="B11" s="4" t="inlineStr">
        <is>
          <t xml:space="preserve"> </t>
        </is>
      </c>
      <c r="C11" s="4" t="inlineStr">
        <is>
          <t xml:space="preserve"> </t>
        </is>
      </c>
    </row>
    <row r="12">
      <c r="A12" s="4" t="inlineStr">
        <is>
          <t>Significant unobservable inputs (Level 3) [Member]</t>
        </is>
      </c>
    </row>
    <row r="13">
      <c r="A13" s="3" t="inlineStr">
        <is>
          <t>Assets:</t>
        </is>
      </c>
    </row>
    <row r="14">
      <c r="A14" s="4" t="inlineStr">
        <is>
          <t>Cash and cash equivalents</t>
        </is>
      </c>
      <c r="B14" s="4" t="inlineStr">
        <is>
          <t xml:space="preserve"> </t>
        </is>
      </c>
      <c r="C14" s="4" t="inlineStr">
        <is>
          <t xml:space="preserve"> </t>
        </is>
      </c>
    </row>
    <row r="15">
      <c r="A15" s="3" t="inlineStr">
        <is>
          <t>Liabilities:</t>
        </is>
      </c>
    </row>
    <row r="16">
      <c r="A16" s="4" t="inlineStr">
        <is>
          <t>Warrant liabilities</t>
        </is>
      </c>
      <c r="C16" s="5" t="n">
        <v>1361600</v>
      </c>
    </row>
    <row r="17">
      <c r="A17" s="4" t="inlineStr">
        <is>
          <t>Representative Warrant liabilities</t>
        </is>
      </c>
      <c r="B17" s="5" t="n">
        <v>41903</v>
      </c>
      <c r="C17" s="5" t="n">
        <v>91200</v>
      </c>
    </row>
    <row r="18">
      <c r="A18" s="4" t="inlineStr">
        <is>
          <t>Fair Value [Member]</t>
        </is>
      </c>
    </row>
    <row r="19">
      <c r="A19" s="3" t="inlineStr">
        <is>
          <t>Assets:</t>
        </is>
      </c>
    </row>
    <row r="20">
      <c r="A20" s="4" t="inlineStr">
        <is>
          <t>Cash and cash equivalents</t>
        </is>
      </c>
      <c r="B20" s="5" t="n">
        <v>50321206</v>
      </c>
      <c r="C20" s="5" t="n">
        <v>52966706</v>
      </c>
    </row>
    <row r="21">
      <c r="A21" s="3" t="inlineStr">
        <is>
          <t>Liabilities:</t>
        </is>
      </c>
    </row>
    <row r="22">
      <c r="A22" s="4" t="inlineStr">
        <is>
          <t>Warrant liabilities</t>
        </is>
      </c>
      <c r="B22" s="5" t="n">
        <v>625600</v>
      </c>
      <c r="C22" s="5" t="n">
        <v>1361600</v>
      </c>
    </row>
    <row r="23">
      <c r="A23" s="4" t="inlineStr">
        <is>
          <t>Representative Warrant liabilities</t>
        </is>
      </c>
      <c r="B23" s="6" t="n">
        <v>41903</v>
      </c>
      <c r="C23" s="6" t="n">
        <v>912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50321206</v>
      </c>
      <c r="C3" s="6" t="n">
        <v>52966706</v>
      </c>
    </row>
    <row r="4">
      <c r="A4" s="4" t="inlineStr">
        <is>
          <t>Prepaid expenses</t>
        </is>
      </c>
      <c r="B4" s="5" t="n">
        <v>628740</v>
      </c>
      <c r="C4" s="5" t="n">
        <v>333751</v>
      </c>
    </row>
    <row r="5">
      <c r="A5" s="4" t="inlineStr">
        <is>
          <t>Total current assets</t>
        </is>
      </c>
      <c r="B5" s="5" t="n">
        <v>50949946</v>
      </c>
      <c r="C5" s="5" t="n">
        <v>53300457</v>
      </c>
    </row>
    <row r="6">
      <c r="A6" s="4" t="inlineStr">
        <is>
          <t>Property and equipment</t>
        </is>
      </c>
      <c r="B6" s="5" t="n">
        <v>128619</v>
      </c>
      <c r="C6" s="5" t="n">
        <v>20124</v>
      </c>
    </row>
    <row r="7">
      <c r="A7" s="4" t="inlineStr">
        <is>
          <t>Total assets</t>
        </is>
      </c>
      <c r="B7" s="5" t="n">
        <v>51078565</v>
      </c>
      <c r="C7" s="5" t="n">
        <v>53320581</v>
      </c>
    </row>
    <row r="8">
      <c r="A8" s="3" t="inlineStr">
        <is>
          <t>Current liabilities:</t>
        </is>
      </c>
    </row>
    <row r="9">
      <c r="A9" s="4" t="inlineStr">
        <is>
          <t>Accounts payable and accrued liabilities</t>
        </is>
      </c>
      <c r="B9" s="5" t="n">
        <v>433684</v>
      </c>
      <c r="C9" s="5" t="n">
        <v>447280</v>
      </c>
    </row>
    <row r="10">
      <c r="A10" s="4" t="inlineStr">
        <is>
          <t>Total current liabilities</t>
        </is>
      </c>
      <c r="B10" s="5" t="n">
        <v>433684</v>
      </c>
      <c r="C10" s="5" t="n">
        <v>447280</v>
      </c>
    </row>
    <row r="11">
      <c r="A11" s="3" t="inlineStr">
        <is>
          <t>Non-current liabilities</t>
        </is>
      </c>
    </row>
    <row r="12">
      <c r="A12" s="4" t="inlineStr">
        <is>
          <t>Warrant liabilities</t>
        </is>
      </c>
      <c r="B12" s="5" t="n">
        <v>667503</v>
      </c>
      <c r="C12" s="5" t="n">
        <v>1452800</v>
      </c>
    </row>
    <row r="13">
      <c r="A13" s="4" t="inlineStr">
        <is>
          <t>Total non-current liabilities</t>
        </is>
      </c>
      <c r="B13" s="5" t="n">
        <v>667503</v>
      </c>
      <c r="C13" s="5" t="n">
        <v>1452800</v>
      </c>
    </row>
    <row r="14">
      <c r="A14" s="4" t="inlineStr">
        <is>
          <t>Total liabilities</t>
        </is>
      </c>
      <c r="B14" s="5" t="n">
        <v>1101187</v>
      </c>
      <c r="C14" s="5" t="n">
        <v>1900080</v>
      </c>
    </row>
    <row r="15">
      <c r="A15" s="4" t="inlineStr">
        <is>
          <t>Commitments and Contingencies (Note 4)</t>
        </is>
      </c>
      <c r="B15" s="4" t="inlineStr">
        <is>
          <t xml:space="preserve"> </t>
        </is>
      </c>
      <c r="C15" s="4" t="inlineStr">
        <is>
          <t xml:space="preserve"> </t>
        </is>
      </c>
    </row>
    <row r="16">
      <c r="A16" s="3" t="inlineStr">
        <is>
          <t>Stockholders’ equity:</t>
        </is>
      </c>
    </row>
    <row r="17">
      <c r="A17" s="4" t="inlineStr">
        <is>
          <t>Preferred stock, par value $0.0001, 5,000,000 shares authorized; 0 issued and outstanding</t>
        </is>
      </c>
      <c r="B17" s="4" t="inlineStr">
        <is>
          <t xml:space="preserve"> </t>
        </is>
      </c>
      <c r="C17" s="4" t="inlineStr">
        <is>
          <t xml:space="preserve"> </t>
        </is>
      </c>
    </row>
    <row r="18">
      <c r="A18" s="4" t="inlineStr">
        <is>
          <t>Common stock, par value $0.0001, 495,000,000 shares authorized; 23,008,371 shares issued and outstanding as of March 31, 2022 and December 31, 2021</t>
        </is>
      </c>
      <c r="B18" s="5" t="n">
        <v>17684</v>
      </c>
      <c r="C18" s="5" t="n">
        <v>17684</v>
      </c>
    </row>
    <row r="19">
      <c r="A19" s="4" t="inlineStr">
        <is>
          <t>Additional paid-in capital</t>
        </is>
      </c>
      <c r="B19" s="5" t="n">
        <v>53763513</v>
      </c>
      <c r="C19" s="5" t="n">
        <v>53627883</v>
      </c>
    </row>
    <row r="20">
      <c r="A20" s="4" t="inlineStr">
        <is>
          <t>Accumulated other comprehensive loss</t>
        </is>
      </c>
      <c r="B20" s="5" t="n">
        <v>-15074</v>
      </c>
      <c r="C20" s="5" t="n">
        <v>-10561</v>
      </c>
    </row>
    <row r="21">
      <c r="A21" s="4" t="inlineStr">
        <is>
          <t>Accumulated deficit</t>
        </is>
      </c>
      <c r="B21" s="5" t="n">
        <v>-3788745</v>
      </c>
      <c r="C21" s="5" t="n">
        <v>-2214505</v>
      </c>
    </row>
    <row r="22">
      <c r="A22" s="4" t="inlineStr">
        <is>
          <t>Total stockholders’ equity</t>
        </is>
      </c>
      <c r="B22" s="5" t="n">
        <v>49977378</v>
      </c>
      <c r="C22" s="5" t="n">
        <v>51420501</v>
      </c>
    </row>
    <row r="23">
      <c r="A23" s="4" t="inlineStr">
        <is>
          <t>Total liabilities and stockholders’ equity</t>
        </is>
      </c>
      <c r="B23" s="6" t="n">
        <v>51078565</v>
      </c>
      <c r="C23" s="6" t="n">
        <v>5332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loss per share computed by dividing net loss by weighted average number of common shares - shares</t>
        </is>
      </c>
      <c r="B1" s="2" t="inlineStr">
        <is>
          <t>3 Months Ended</t>
        </is>
      </c>
    </row>
    <row r="2">
      <c r="B2" s="2" t="inlineStr">
        <is>
          <t>Mar. 31, 2022</t>
        </is>
      </c>
      <c r="C2" s="2" t="inlineStr">
        <is>
          <t>Mar. 31, 2021</t>
        </is>
      </c>
    </row>
    <row r="3">
      <c r="A3" s="4" t="inlineStr">
        <is>
          <t>Stock options [Member]</t>
        </is>
      </c>
    </row>
    <row r="4">
      <c r="A4" s="3" t="inlineStr">
        <is>
          <t>Antidilutive Securities Excluded from Computation of Earnings Per Share [Line Items]</t>
        </is>
      </c>
    </row>
    <row r="5">
      <c r="A5" s="4" t="inlineStr">
        <is>
          <t>Anti-dilutive effect</t>
        </is>
      </c>
      <c r="B5" s="5" t="n">
        <v>600000</v>
      </c>
      <c r="C5" s="4" t="inlineStr">
        <is>
          <t xml:space="preserve"> </t>
        </is>
      </c>
    </row>
    <row r="6">
      <c r="A6" s="4" t="inlineStr">
        <is>
          <t>Warrants [Member]</t>
        </is>
      </c>
    </row>
    <row r="7">
      <c r="A7" s="3" t="inlineStr">
        <is>
          <t>Antidilutive Securities Excluded from Computation of Earnings Per Share [Line Items]</t>
        </is>
      </c>
    </row>
    <row r="8">
      <c r="A8" s="4" t="inlineStr">
        <is>
          <t>Anti-dilutive effect</t>
        </is>
      </c>
      <c r="B8" s="5" t="n">
        <v>12600000</v>
      </c>
      <c r="C8" s="4" t="inlineStr">
        <is>
          <t xml:space="preserve"> </t>
        </is>
      </c>
    </row>
    <row r="9">
      <c r="A9" s="4" t="inlineStr">
        <is>
          <t>Restricted stock units [Member]</t>
        </is>
      </c>
    </row>
    <row r="10">
      <c r="A10" s="3" t="inlineStr">
        <is>
          <t>Antidilutive Securities Excluded from Computation of Earnings Per Share [Line Items]</t>
        </is>
      </c>
    </row>
    <row r="11">
      <c r="A11" s="4" t="inlineStr">
        <is>
          <t>Anti-dilutive effect</t>
        </is>
      </c>
      <c r="B11" s="5" t="n">
        <v>200000</v>
      </c>
      <c r="C11"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levant translation rates</t>
        </is>
      </c>
      <c r="B1" s="2" t="inlineStr">
        <is>
          <t>Mar. 31, 2022</t>
        </is>
      </c>
      <c r="C1" s="2" t="inlineStr">
        <is>
          <t>Dec. 31, 2021</t>
        </is>
      </c>
    </row>
    <row r="2">
      <c r="A2" s="3" t="inlineStr">
        <is>
          <t>Schedule of relevant translation rates [Abstract]</t>
        </is>
      </c>
    </row>
    <row r="3">
      <c r="A3" s="4" t="inlineStr">
        <is>
          <t>Closing rate, British Pound (GBP) to US$ at period end</t>
        </is>
      </c>
      <c r="B3" s="9" t="n">
        <v>1.316</v>
      </c>
      <c r="C3" s="9" t="n">
        <v>1.348</v>
      </c>
    </row>
    <row r="4">
      <c r="A4" s="4" t="inlineStr">
        <is>
          <t>Average rate, GBP to US$ for the period ended</t>
        </is>
      </c>
      <c r="B4" s="9" t="n">
        <v>1.341</v>
      </c>
      <c r="C4" s="9" t="n">
        <v>1.371</v>
      </c>
    </row>
    <row r="5">
      <c r="A5" s="4" t="inlineStr">
        <is>
          <t>Closing rate, Euro (EUR) to US$ at period end</t>
        </is>
      </c>
      <c r="B5" s="9" t="n">
        <v>1.112</v>
      </c>
      <c r="C5" s="9" t="n">
        <v>1.132</v>
      </c>
    </row>
    <row r="6">
      <c r="A6" s="4" t="inlineStr">
        <is>
          <t>Average rate, EUR to US$ for the period ended</t>
        </is>
      </c>
      <c r="B6" s="9" t="n">
        <v>1.122</v>
      </c>
      <c r="C6" s="9" t="n">
        <v>1.1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s>
  <sheetData>
    <row r="1">
      <c r="A1" s="1" t="inlineStr">
        <is>
          <t>Initial Public Offering (Details) - USD ($)</t>
        </is>
      </c>
      <c r="B1" s="2" t="inlineStr">
        <is>
          <t>1 Months Ended</t>
        </is>
      </c>
      <c r="D1" s="2" t="inlineStr">
        <is>
          <t>3 Months Ended</t>
        </is>
      </c>
    </row>
    <row r="2">
      <c r="B2" s="2" t="inlineStr">
        <is>
          <t>Sep. 30, 2021</t>
        </is>
      </c>
      <c r="C2" s="2" t="inlineStr">
        <is>
          <t>Sep. 17, 2021</t>
        </is>
      </c>
      <c r="D2" s="2" t="inlineStr">
        <is>
          <t>Mar. 31, 2022</t>
        </is>
      </c>
    </row>
    <row r="3">
      <c r="A3" s="3" t="inlineStr">
        <is>
          <t>Initial Public Offering (Details) [Line Items]</t>
        </is>
      </c>
    </row>
    <row r="4">
      <c r="A4" s="4" t="inlineStr">
        <is>
          <t>Offering costs</t>
        </is>
      </c>
      <c r="B4" s="6" t="n">
        <v>3445200</v>
      </c>
      <c r="C4" s="6" t="n">
        <v>3445200</v>
      </c>
    </row>
    <row r="5">
      <c r="A5" s="4" t="inlineStr">
        <is>
          <t>Underwriting fees</t>
        </is>
      </c>
      <c r="B5" s="5" t="n">
        <v>2137800</v>
      </c>
      <c r="C5" s="5" t="n">
        <v>2137800</v>
      </c>
    </row>
    <row r="6">
      <c r="A6" s="4" t="inlineStr">
        <is>
          <t>Underwriting expenses</t>
        </is>
      </c>
      <c r="B6" s="6" t="n">
        <v>1307400</v>
      </c>
      <c r="C6" s="6" t="n">
        <v>1307400</v>
      </c>
    </row>
    <row r="7">
      <c r="A7" s="4" t="inlineStr">
        <is>
          <t>Public warrant, description</t>
        </is>
      </c>
      <c r="D7" s="4" t="inlineStr">
        <is>
          <t>Each
Unit consisted of one share of common stock and one Public Warrant. Each redeemable Public Warrant entitles the holder to purchase one
share of common stock at a price of $6.25 per share, will be exercisable upon issuance and will expire five years from issuance</t>
        </is>
      </c>
    </row>
    <row r="8">
      <c r="A8" s="4" t="inlineStr">
        <is>
          <t>Additional shares (in Shares)</t>
        </is>
      </c>
      <c r="D8" s="5" t="n">
        <v>720000</v>
      </c>
    </row>
    <row r="9">
      <c r="A9" s="4" t="inlineStr">
        <is>
          <t>Warrant purchase (in Shares)</t>
        </is>
      </c>
      <c r="D9" s="5" t="n">
        <v>720000</v>
      </c>
    </row>
    <row r="10">
      <c r="A10" s="4" t="inlineStr">
        <is>
          <t>Common stock price per share (in Dollars per share)</t>
        </is>
      </c>
      <c r="D10" s="6" t="n">
        <v>5</v>
      </c>
    </row>
    <row r="11">
      <c r="A11" s="4" t="inlineStr">
        <is>
          <t>Initial Public Offering [Member]</t>
        </is>
      </c>
    </row>
    <row r="12">
      <c r="A12" s="3" t="inlineStr">
        <is>
          <t>Initial Public Offering (Details) [Line Items]</t>
        </is>
      </c>
    </row>
    <row r="13">
      <c r="A13" s="4" t="inlineStr">
        <is>
          <t>Number of sold units (in Shares)</t>
        </is>
      </c>
      <c r="C13" s="5" t="n">
        <v>4800000</v>
      </c>
    </row>
    <row r="14">
      <c r="A14" s="4" t="inlineStr">
        <is>
          <t>Price per unit (in Dollars per share)</t>
        </is>
      </c>
      <c r="C14" s="6" t="n">
        <v>5</v>
      </c>
    </row>
    <row r="15">
      <c r="A15" s="4" t="inlineStr">
        <is>
          <t>Number of sold units, value</t>
        </is>
      </c>
      <c r="C15" s="6" t="n">
        <v>24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s>
  <sheetData>
    <row r="1">
      <c r="A1" s="1" t="inlineStr">
        <is>
          <t>Commitments and Contingencies (Details) - USD ($)</t>
        </is>
      </c>
      <c r="B1" s="2" t="inlineStr">
        <is>
          <t>Mar. 11, 2022</t>
        </is>
      </c>
      <c r="C1" s="2" t="inlineStr">
        <is>
          <t>Nov. 01, 2021</t>
        </is>
      </c>
      <c r="D1" s="2" t="inlineStr">
        <is>
          <t>Aug. 04, 2021</t>
        </is>
      </c>
      <c r="E1" s="2" t="inlineStr">
        <is>
          <t>Apr. 09, 2021</t>
        </is>
      </c>
      <c r="F1" s="2" t="inlineStr">
        <is>
          <t>Sep. 21, 2021</t>
        </is>
      </c>
      <c r="G1" s="2" t="inlineStr">
        <is>
          <t>Mar. 31, 2022</t>
        </is>
      </c>
      <c r="H1" s="2" t="inlineStr">
        <is>
          <t>Mar. 31, 2021</t>
        </is>
      </c>
      <c r="I1" s="2" t="inlineStr">
        <is>
          <t>Jan. 26, 2022</t>
        </is>
      </c>
      <c r="J1" s="2" t="inlineStr">
        <is>
          <t>Jul. 13, 2020</t>
        </is>
      </c>
    </row>
    <row r="2">
      <c r="A2" s="3" t="inlineStr">
        <is>
          <t>Commitments and Contingencies (Details) [Line Items]</t>
        </is>
      </c>
    </row>
    <row r="3">
      <c r="A3" s="4" t="inlineStr">
        <is>
          <t>Description of medical office lease</t>
        </is>
      </c>
      <c r="B3" s="4" t="inlineStr">
        <is>
          <t>(i) the first Monday after
the landlord completes the tentant improvements as specified in the agreement or (ii) April 1, 2022. The lease has a 60-month term, and
the Company has an option to extend the term for one 5-year renewal period at the prevailing market rate that the landlord is then obtaining
from tenants for comparable space in the building. The lease has a base monthly rent of $8,336 per month for the first 12 months, with
the base monthly rent increasing by 4% on the first anniversary of the lease commencement date and every 12 months thereafter. In addition
to the base monthly rent, commencing on the first anniversary of the lease commencement date, the Company will pay its share of certain
direct operating and tax expenses incurred by the landlord in maintaining the building.</t>
        </is>
      </c>
    </row>
    <row r="4">
      <c r="A4" s="4" t="inlineStr">
        <is>
          <t>Consulting agreement annual salary</t>
        </is>
      </c>
      <c r="C4" s="6" t="n">
        <v>120000</v>
      </c>
    </row>
    <row r="5">
      <c r="A5" s="4" t="inlineStr">
        <is>
          <t>Annually services</t>
        </is>
      </c>
      <c r="F5" s="6" t="n">
        <v>50000</v>
      </c>
    </row>
    <row r="6">
      <c r="A6" s="4" t="inlineStr">
        <is>
          <t>Gain on forgiveness of accounts payable</t>
        </is>
      </c>
      <c r="G6" s="6" t="n">
        <v>45000</v>
      </c>
      <c r="H6" s="4" t="inlineStr">
        <is>
          <t xml:space="preserve"> </t>
        </is>
      </c>
    </row>
    <row r="7">
      <c r="A7" s="4" t="inlineStr">
        <is>
          <t>Agreement Description</t>
        </is>
      </c>
      <c r="G7" s="4" t="inlineStr">
        <is>
          <t>The agreement includes a base salary of $450,000 per year, Sign-on bonus of $100,000, paid in a lump sum after January
1, 2022, and eligibility for an annual discretionary bonus of up to 75% of the base salary. The 2021 Employment Agreement also included
an option to purchase 200,000 shares of the Company’s common stock, subject to approval by the Board of Directors, which include
a three year vesting schedule, under which 33% of the total shares subject to the Option will vest 12 months after the vesting commencement
date (which will be grant date), and the remainder shall vest in equal tranches quarterly thereinafter until either the Option is fully
vested or Executive’s Continuous Service (as defined in the Plan) terminates, whichever occurs first.</t>
        </is>
      </c>
    </row>
    <row r="8">
      <c r="A8" s="4" t="inlineStr">
        <is>
          <t>Employee vesting period, description</t>
        </is>
      </c>
      <c r="G8" s="4" t="inlineStr">
        <is>
          <t>The RSU’s shall vest over 3 years with 33 and 1/3% vesting on the
employees first anniversary and then quarterly then after over the remaining vesting period. The anticipated RSUs will be governed by
the terms and conditions of the Plan and Executive’s grant agreement (the “RSU Agreement”), and will include a three
year vesting schedule, under which 33% of the RSUs will vest 12 months after the vesting commencement date (which will be grant date),
and the remainder shall vest in equal tranches quarterly thereinafter until either the RSUs are fully vested or Executive’s Continuous
Service (as defined in the Plan) terminates, whichever occurs first.</t>
        </is>
      </c>
    </row>
    <row r="9">
      <c r="A9" s="4" t="inlineStr">
        <is>
          <t>Dr. Tiago Reis Marques [Member]</t>
        </is>
      </c>
    </row>
    <row r="10">
      <c r="A10" s="3" t="inlineStr">
        <is>
          <t>Commitments and Contingencies (Details) [Line Items]</t>
        </is>
      </c>
    </row>
    <row r="11">
      <c r="A11" s="4" t="inlineStr">
        <is>
          <t>Annual base salary</t>
        </is>
      </c>
      <c r="J11" s="6" t="n">
        <v>120000</v>
      </c>
    </row>
    <row r="12">
      <c r="A12" s="4" t="inlineStr">
        <is>
          <t>Financing over the terms of employment agreement</t>
        </is>
      </c>
      <c r="J12" s="6" t="n">
        <v>5000000</v>
      </c>
    </row>
    <row r="13">
      <c r="A13" s="4" t="inlineStr">
        <is>
          <t>Board of Directors Chairman [Member]</t>
        </is>
      </c>
    </row>
    <row r="14">
      <c r="A14" s="3" t="inlineStr">
        <is>
          <t>Commitments and Contingencies (Details) [Line Items]</t>
        </is>
      </c>
    </row>
    <row r="15">
      <c r="A15" s="4" t="inlineStr">
        <is>
          <t>Restricted stock (in Shares)</t>
        </is>
      </c>
      <c r="G15" s="5" t="n">
        <v>200000</v>
      </c>
    </row>
    <row r="16">
      <c r="A16" s="4" t="inlineStr">
        <is>
          <t>Zen Baker Street Clinic [Member]</t>
        </is>
      </c>
    </row>
    <row r="17">
      <c r="A17" s="3" t="inlineStr">
        <is>
          <t>Commitments and Contingencies (Details) [Line Items]</t>
        </is>
      </c>
    </row>
    <row r="18">
      <c r="A18" s="4" t="inlineStr">
        <is>
          <t>Percentage of revenues from treatments</t>
        </is>
      </c>
      <c r="D18" s="4" t="inlineStr">
        <is>
          <t>30.00%</t>
        </is>
      </c>
    </row>
    <row r="19">
      <c r="A19" s="4" t="inlineStr">
        <is>
          <t>Zen Knightsbridge Clinic [Member]</t>
        </is>
      </c>
    </row>
    <row r="20">
      <c r="A20" s="3" t="inlineStr">
        <is>
          <t>Commitments and Contingencies (Details) [Line Items]</t>
        </is>
      </c>
    </row>
    <row r="21">
      <c r="A21" s="4" t="inlineStr">
        <is>
          <t>Percentage of revenues from treatments</t>
        </is>
      </c>
      <c r="D21" s="4" t="inlineStr">
        <is>
          <t>30.00%</t>
        </is>
      </c>
    </row>
    <row r="22">
      <c r="A22" s="4" t="inlineStr">
        <is>
          <t>Business Support Services Subcontract [Member]</t>
        </is>
      </c>
    </row>
    <row r="23">
      <c r="A23" s="3" t="inlineStr">
        <is>
          <t>Commitments and Contingencies (Details) [Line Items]</t>
        </is>
      </c>
    </row>
    <row r="24">
      <c r="A24" s="4" t="inlineStr">
        <is>
          <t>Subcontract effective term</t>
        </is>
      </c>
      <c r="E24" s="4" t="inlineStr">
        <is>
          <t>15 years</t>
        </is>
      </c>
    </row>
    <row r="25">
      <c r="A25" s="4" t="inlineStr">
        <is>
          <t>Subcontract fees</t>
        </is>
      </c>
      <c r="E25" s="6" t="n">
        <v>22500</v>
      </c>
    </row>
    <row r="26">
      <c r="A26" s="4" t="inlineStr">
        <is>
          <t>Aptuit (Verona) Srl [Member]</t>
        </is>
      </c>
    </row>
    <row r="27">
      <c r="A27" s="3" t="inlineStr">
        <is>
          <t>Commitments and Contingencies (Details) [Line Items]</t>
        </is>
      </c>
    </row>
    <row r="28">
      <c r="A28" s="4" t="inlineStr">
        <is>
          <t>Description of integrated research and development agreement</t>
        </is>
      </c>
      <c r="I28" s="4" t="inlineStr">
        <is>
          <t>Evotec will provide integrated drug discovery and development research services for the Company over a
period of approximately 39 months. Under the agreement, the Company will incur full-time equivalent employee (FTE)-based costs at a rate
of $275,000 per FTE per annum for all services, excluding program specific materials which are estimated to be approximately an additional
10% of the total FTE-based price. In addition to the FTE-based costs, the Company shall make milestone payments of up to $6.25 million
subject to the successful progression to the next stage of research as agreed to by a joint steering committee. The dollar amounts in
the agreement are also subject to adjustment on an annual basis, starting January 1, 2023, for inflation based on a published consumer
price index.</t>
        </is>
      </c>
    </row>
    <row r="29">
      <c r="A29" s="4" t="inlineStr">
        <is>
          <t>Portman [Member] | Zen Baker Street Clinic [Member]</t>
        </is>
      </c>
    </row>
    <row r="30">
      <c r="A30" s="3" t="inlineStr">
        <is>
          <t>Commitments and Contingencies (Details) [Line Items]</t>
        </is>
      </c>
    </row>
    <row r="31">
      <c r="A31" s="4" t="inlineStr">
        <is>
          <t>Percentage of revenues from treatments</t>
        </is>
      </c>
      <c r="D31" s="4" t="inlineStr">
        <is>
          <t>70.00%</t>
        </is>
      </c>
    </row>
    <row r="32">
      <c r="A32" s="4" t="inlineStr">
        <is>
          <t>Purecare [Member] | Zen Knightsbridge Clinic [Member]</t>
        </is>
      </c>
    </row>
    <row r="33">
      <c r="A33" s="3" t="inlineStr">
        <is>
          <t>Commitments and Contingencies (Details) [Line Items]</t>
        </is>
      </c>
    </row>
    <row r="34">
      <c r="A34" s="4" t="inlineStr">
        <is>
          <t>Percentage of revenues from treatments</t>
        </is>
      </c>
      <c r="D34" s="4" t="inlineStr">
        <is>
          <t>7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Stockholders' Equity (Details) - USD ($)</t>
        </is>
      </c>
      <c r="B1" s="2" t="inlineStr">
        <is>
          <t>1 Months Ended</t>
        </is>
      </c>
      <c r="F1" s="2" t="inlineStr">
        <is>
          <t>3 Months Ended</t>
        </is>
      </c>
    </row>
    <row r="2">
      <c r="B2" s="2" t="inlineStr">
        <is>
          <t>Dec. 20, 2021</t>
        </is>
      </c>
      <c r="C2" s="2" t="inlineStr">
        <is>
          <t>Nov. 29, 2021</t>
        </is>
      </c>
      <c r="D2" s="2" t="inlineStr">
        <is>
          <t>Nov. 24, 2021</t>
        </is>
      </c>
      <c r="E2" s="2" t="inlineStr">
        <is>
          <t>Jan. 31, 2021</t>
        </is>
      </c>
      <c r="F2" s="2" t="inlineStr">
        <is>
          <t>Mar. 31, 2022</t>
        </is>
      </c>
      <c r="G2" s="2" t="inlineStr">
        <is>
          <t>Mar. 31, 2021</t>
        </is>
      </c>
    </row>
    <row r="3">
      <c r="A3" s="3" t="inlineStr">
        <is>
          <t>Stockholders' Equity (Details) [Line Items]</t>
        </is>
      </c>
    </row>
    <row r="4">
      <c r="A4" s="4" t="inlineStr">
        <is>
          <t>Common shares authorized (in Shares)</t>
        </is>
      </c>
      <c r="F4" s="5" t="n">
        <v>500000000</v>
      </c>
    </row>
    <row r="5">
      <c r="A5" s="4" t="inlineStr">
        <is>
          <t>Description of authorized capital stock</t>
        </is>
      </c>
      <c r="F5" s="4" t="inlineStr">
        <is>
          <t xml:space="preserve">(i) 495,000,000 shares of common stock having a par
value of $0.0001 per share and (ii) 5,000,000 shares of preferred stock having a par value of $0.0001 per share. </t>
        </is>
      </c>
    </row>
    <row r="6">
      <c r="A6" s="4" t="inlineStr">
        <is>
          <t>Private placement amount</t>
        </is>
      </c>
      <c r="E6" s="6" t="n">
        <v>1000000</v>
      </c>
    </row>
    <row r="7">
      <c r="A7" s="4" t="inlineStr">
        <is>
          <t>Sale shares (in Shares)</t>
        </is>
      </c>
      <c r="E7" s="5" t="n">
        <v>625000</v>
      </c>
    </row>
    <row r="8">
      <c r="A8" s="4" t="inlineStr">
        <is>
          <t>Price per shares (in Dollars per share)</t>
        </is>
      </c>
      <c r="E8" s="10" t="n">
        <v>1.6</v>
      </c>
    </row>
    <row r="9">
      <c r="A9" s="4" t="inlineStr">
        <is>
          <t>Shares issued (in Shares)</t>
        </is>
      </c>
      <c r="E9" s="5" t="n">
        <v>395625</v>
      </c>
    </row>
    <row r="10">
      <c r="A10" s="4" t="inlineStr">
        <is>
          <t>Aggregate proceeds received</t>
        </is>
      </c>
      <c r="E10" s="6" t="n">
        <v>633000</v>
      </c>
    </row>
    <row r="11">
      <c r="A11" s="4" t="inlineStr">
        <is>
          <t>Issued shares (in Shares)</t>
        </is>
      </c>
      <c r="C11" s="5" t="n">
        <v>8680000</v>
      </c>
    </row>
    <row r="12">
      <c r="A12" s="4" t="inlineStr">
        <is>
          <t>Warrants to purchase (in Shares)</t>
        </is>
      </c>
      <c r="C12" s="5" t="n">
        <v>8680000</v>
      </c>
    </row>
    <row r="13">
      <c r="A13" s="4" t="inlineStr">
        <is>
          <t>Cash fee</t>
        </is>
      </c>
      <c r="D13" s="4" t="inlineStr">
        <is>
          <t>9.00%</t>
        </is>
      </c>
    </row>
    <row r="14">
      <c r="A14" s="4" t="inlineStr">
        <is>
          <t>Accountable expenses</t>
        </is>
      </c>
      <c r="D14" s="6" t="n">
        <v>70000</v>
      </c>
    </row>
    <row r="15">
      <c r="A15" s="4" t="inlineStr">
        <is>
          <t>Offering price per (in Dollars per share)</t>
        </is>
      </c>
      <c r="C15" s="10" t="n">
        <v>3.5</v>
      </c>
    </row>
    <row r="16">
      <c r="A16" s="4" t="inlineStr">
        <is>
          <t>Aggregate gross proceeds</t>
        </is>
      </c>
      <c r="C16" s="6" t="n">
        <v>30380000</v>
      </c>
    </row>
    <row r="17">
      <c r="A17" s="4" t="inlineStr">
        <is>
          <t>Underwriter discounts and fees</t>
        </is>
      </c>
      <c r="C17" s="6" t="n">
        <v>27000000</v>
      </c>
    </row>
    <row r="18">
      <c r="A18" s="4" t="inlineStr">
        <is>
          <t>Warrants remain outstanding</t>
        </is>
      </c>
      <c r="F18" s="6" t="n">
        <v>8680000</v>
      </c>
    </row>
    <row r="19">
      <c r="A19" s="4" t="inlineStr">
        <is>
          <t>Weighted average remaining life</t>
        </is>
      </c>
      <c r="F19" s="4" t="inlineStr">
        <is>
          <t>9 years 4 months 24 days</t>
        </is>
      </c>
    </row>
    <row r="20">
      <c r="A20" s="4" t="inlineStr">
        <is>
          <t>Aggregate intrinsic value</t>
        </is>
      </c>
      <c r="F20" s="6" t="n">
        <v>0</v>
      </c>
    </row>
    <row r="21">
      <c r="A21" s="4" t="inlineStr">
        <is>
          <t>Stock based compensation</t>
        </is>
      </c>
      <c r="F21" s="6" t="n">
        <v>96630</v>
      </c>
      <c r="G21" s="6" t="n">
        <v>0</v>
      </c>
    </row>
    <row r="22">
      <c r="A22" s="4" t="inlineStr">
        <is>
          <t>Stock option compensation (in Shares)</t>
        </is>
      </c>
      <c r="F22" s="5" t="n">
        <v>581534</v>
      </c>
    </row>
    <row r="23">
      <c r="A23" s="4" t="inlineStr">
        <is>
          <t>Stock price per share (in Dollars per share)</t>
        </is>
      </c>
      <c r="F23" s="8" t="n">
        <v>1.44</v>
      </c>
    </row>
    <row r="24">
      <c r="A24" s="4" t="inlineStr">
        <is>
          <t>Fair value of stock price exercise price (in Dollars per share)</t>
        </is>
      </c>
      <c r="F24" s="8" t="n">
        <v>1.44</v>
      </c>
    </row>
    <row r="25">
      <c r="A25" s="4" t="inlineStr">
        <is>
          <t>Fair value of dividend yield percentage</t>
        </is>
      </c>
      <c r="F25" s="4" t="inlineStr">
        <is>
          <t>0.00%</t>
        </is>
      </c>
    </row>
    <row r="26">
      <c r="A26" s="4" t="inlineStr">
        <is>
          <t>Fair value of expected term</t>
        </is>
      </c>
      <c r="F26" s="4" t="inlineStr">
        <is>
          <t>6 years</t>
        </is>
      </c>
    </row>
    <row r="27">
      <c r="A27" s="4" t="inlineStr">
        <is>
          <t>Fair value of volatility</t>
        </is>
      </c>
      <c r="F27" s="4" t="inlineStr">
        <is>
          <t>50.50%</t>
        </is>
      </c>
    </row>
    <row r="28">
      <c r="A28" s="4" t="inlineStr">
        <is>
          <t>Fair value of risk-free interest rate</t>
        </is>
      </c>
      <c r="F28" s="4" t="inlineStr">
        <is>
          <t>1.44%</t>
        </is>
      </c>
    </row>
    <row r="29">
      <c r="A29" s="4" t="inlineStr">
        <is>
          <t>Stock option granted price (in Dollars per share)</t>
        </is>
      </c>
      <c r="F29" s="4" t="inlineStr">
        <is>
          <t xml:space="preserve"> </t>
        </is>
      </c>
    </row>
    <row r="30">
      <c r="A30" s="4" t="inlineStr">
        <is>
          <t>Minimum [Member]</t>
        </is>
      </c>
    </row>
    <row r="31">
      <c r="A31" s="3" t="inlineStr">
        <is>
          <t>Stockholders' Equity (Details) [Line Items]</t>
        </is>
      </c>
    </row>
    <row r="32">
      <c r="A32" s="4" t="inlineStr">
        <is>
          <t>Investors election percentage</t>
        </is>
      </c>
      <c r="F32" s="4" t="inlineStr">
        <is>
          <t>4.99%</t>
        </is>
      </c>
    </row>
    <row r="33">
      <c r="A33" s="4" t="inlineStr">
        <is>
          <t>Maximum [Member]</t>
        </is>
      </c>
    </row>
    <row r="34">
      <c r="A34" s="3" t="inlineStr">
        <is>
          <t>Stockholders' Equity (Details) [Line Items]</t>
        </is>
      </c>
    </row>
    <row r="35">
      <c r="A35" s="4" t="inlineStr">
        <is>
          <t>Investors election percentage</t>
        </is>
      </c>
      <c r="F35" s="4" t="inlineStr">
        <is>
          <t>9.99%</t>
        </is>
      </c>
    </row>
    <row r="36">
      <c r="A36" s="4" t="inlineStr">
        <is>
          <t>Second Private Placement [Member]</t>
        </is>
      </c>
    </row>
    <row r="37">
      <c r="A37" s="3" t="inlineStr">
        <is>
          <t>Stockholders' Equity (Details) [Line Items]</t>
        </is>
      </c>
    </row>
    <row r="38">
      <c r="A38" s="4" t="inlineStr">
        <is>
          <t>Private placement amount</t>
        </is>
      </c>
      <c r="G38" s="6" t="n">
        <v>5000000</v>
      </c>
    </row>
    <row r="39">
      <c r="A39" s="4" t="inlineStr">
        <is>
          <t>Sale shares (in Shares)</t>
        </is>
      </c>
      <c r="G39" s="5" t="n">
        <v>2083333</v>
      </c>
    </row>
    <row r="40">
      <c r="A40" s="4" t="inlineStr">
        <is>
          <t>Price per shares (in Dollars per share)</t>
        </is>
      </c>
      <c r="G40" s="10" t="n">
        <v>2.4</v>
      </c>
    </row>
    <row r="41">
      <c r="A41" s="4" t="inlineStr">
        <is>
          <t>Shares issued (in Shares)</t>
        </is>
      </c>
      <c r="G41" s="5" t="n">
        <v>239969</v>
      </c>
    </row>
    <row r="42">
      <c r="A42" s="4" t="inlineStr">
        <is>
          <t>Aggregate proceeds received</t>
        </is>
      </c>
      <c r="G42" s="6" t="n">
        <v>576000</v>
      </c>
    </row>
    <row r="43">
      <c r="A43" s="4" t="inlineStr">
        <is>
          <t>RSUs [Member]</t>
        </is>
      </c>
    </row>
    <row r="44">
      <c r="A44" s="3" t="inlineStr">
        <is>
          <t>Stockholders' Equity (Details) [Line Items]</t>
        </is>
      </c>
    </row>
    <row r="45">
      <c r="A45" s="4" t="inlineStr">
        <is>
          <t>Stock based compensation</t>
        </is>
      </c>
      <c r="F45" s="6" t="n">
        <v>24000</v>
      </c>
      <c r="G45" s="5" t="n">
        <v>0</v>
      </c>
    </row>
    <row r="46">
      <c r="A46" s="4" t="inlineStr">
        <is>
          <t>Stock option compensation (in Shares)</t>
        </is>
      </c>
      <c r="F46" s="5" t="n">
        <v>264000</v>
      </c>
    </row>
    <row r="47">
      <c r="A47" s="4" t="inlineStr">
        <is>
          <t>Stock option granted (in Shares)</t>
        </is>
      </c>
      <c r="B47" s="5" t="n">
        <v>200000</v>
      </c>
    </row>
    <row r="48">
      <c r="A48" s="4" t="inlineStr">
        <is>
          <t>Stock option granted price (in Dollars per share)</t>
        </is>
      </c>
      <c r="B48" s="8" t="n">
        <v>1.44</v>
      </c>
    </row>
    <row r="49">
      <c r="A49" s="4" t="inlineStr">
        <is>
          <t>Restricted Stock [Member]</t>
        </is>
      </c>
    </row>
    <row r="50">
      <c r="A50" s="3" t="inlineStr">
        <is>
          <t>Stockholders' Equity (Details) [Line Items]</t>
        </is>
      </c>
    </row>
    <row r="51">
      <c r="A51" s="4" t="inlineStr">
        <is>
          <t>Stock based compensation</t>
        </is>
      </c>
      <c r="F51" s="6" t="n">
        <v>15000</v>
      </c>
      <c r="G51" s="6" t="n">
        <v>0</v>
      </c>
    </row>
    <row r="52">
      <c r="A52" s="4" t="inlineStr">
        <is>
          <t>Dr. Marques [Member]</t>
        </is>
      </c>
    </row>
    <row r="53">
      <c r="A53" s="3" t="inlineStr">
        <is>
          <t>Stockholders' Equity (Details) [Line Items]</t>
        </is>
      </c>
    </row>
    <row r="54">
      <c r="A54" s="4" t="inlineStr">
        <is>
          <t>Stock option granted (in Shares)</t>
        </is>
      </c>
      <c r="B54" s="5" t="n">
        <v>200000</v>
      </c>
    </row>
    <row r="55">
      <c r="A55" s="4" t="inlineStr">
        <is>
          <t>Fair value of stock options granted (in Dollars per share)</t>
        </is>
      </c>
      <c r="B55" s="10" t="n">
        <v>0.7</v>
      </c>
    </row>
    <row r="56">
      <c r="A56" s="4" t="inlineStr">
        <is>
          <t>November 2021 Private Placement [Member]</t>
        </is>
      </c>
    </row>
    <row r="57">
      <c r="A57" s="3" t="inlineStr">
        <is>
          <t>Stockholders' Equity (Details) [Line Items]</t>
        </is>
      </c>
    </row>
    <row r="58">
      <c r="A58" s="4" t="inlineStr">
        <is>
          <t>Issued shares (in Shares)</t>
        </is>
      </c>
      <c r="D58" s="5" t="n">
        <v>8680000</v>
      </c>
    </row>
    <row r="59">
      <c r="A59" s="4" t="inlineStr">
        <is>
          <t>Warrants to purchase (in Shares)</t>
        </is>
      </c>
      <c r="D59" s="5" t="n">
        <v>8680000</v>
      </c>
    </row>
    <row r="60">
      <c r="A60" s="4" t="inlineStr">
        <is>
          <t>Shares of common stock (in Shares)</t>
        </is>
      </c>
      <c r="D60" s="5" t="n">
        <v>8680000</v>
      </c>
    </row>
    <row r="61">
      <c r="A61" s="4" t="inlineStr">
        <is>
          <t>Purchase price (in Dollars per share)</t>
        </is>
      </c>
      <c r="D61" s="10" t="n">
        <v>3.5</v>
      </c>
    </row>
    <row r="62">
      <c r="A62" s="4" t="inlineStr">
        <is>
          <t>Warrants term</t>
        </is>
      </c>
      <c r="D62" s="4" t="inlineStr">
        <is>
          <t>5 years</t>
        </is>
      </c>
    </row>
    <row r="63">
      <c r="A63" s="4" t="inlineStr">
        <is>
          <t>Exercise per share (in Dollars per share)</t>
        </is>
      </c>
      <c r="D63" s="10" t="n">
        <v>3.5</v>
      </c>
    </row>
    <row r="64">
      <c r="A64" s="4" t="inlineStr">
        <is>
          <t>Cash fee</t>
        </is>
      </c>
      <c r="D64" s="4" t="inlineStr">
        <is>
          <t>1.00%</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Stockholders' Equity (Details) - Schedule of stock option activity</t>
        </is>
      </c>
      <c r="B1" s="2" t="inlineStr">
        <is>
          <t>3 Months Ended</t>
        </is>
      </c>
    </row>
    <row r="2">
      <c r="B2" s="2" t="inlineStr">
        <is>
          <t>Mar. 31, 2022$ / sharesshares</t>
        </is>
      </c>
    </row>
    <row r="3">
      <c r="A3" s="3" t="inlineStr">
        <is>
          <t>Schedule of stock option activity [Abstract]</t>
        </is>
      </c>
    </row>
    <row r="4">
      <c r="A4" s="4" t="inlineStr">
        <is>
          <t>Number of Options, Outstanding beginning | shares</t>
        </is>
      </c>
      <c r="B4" s="5" t="n">
        <v>600000</v>
      </c>
    </row>
    <row r="5">
      <c r="A5" s="4" t="inlineStr">
        <is>
          <t>Weighted-average Exercise Price per Share, Outstanding beginning | $ / shares</t>
        </is>
      </c>
      <c r="B5" s="8" t="n">
        <v>3.81</v>
      </c>
    </row>
    <row r="6">
      <c r="A6" s="4" t="inlineStr">
        <is>
          <t>Number of Options, Granted | shares</t>
        </is>
      </c>
      <c r="B6" s="4" t="inlineStr">
        <is>
          <t xml:space="preserve"> </t>
        </is>
      </c>
    </row>
    <row r="7">
      <c r="A7" s="4" t="inlineStr">
        <is>
          <t>Weighted-average Exercise Price per Share, Granted | $ / shares</t>
        </is>
      </c>
      <c r="B7" s="4" t="inlineStr">
        <is>
          <t xml:space="preserve"> </t>
        </is>
      </c>
    </row>
    <row r="8">
      <c r="A8" s="4" t="inlineStr">
        <is>
          <t>Number of Options, Expired | shares</t>
        </is>
      </c>
      <c r="B8" s="4" t="inlineStr">
        <is>
          <t xml:space="preserve"> </t>
        </is>
      </c>
    </row>
    <row r="9">
      <c r="A9" s="4" t="inlineStr">
        <is>
          <t>Weighted-average Exercise Price per Share, Expired | $ / shares</t>
        </is>
      </c>
      <c r="B9" s="4" t="inlineStr">
        <is>
          <t xml:space="preserve"> </t>
        </is>
      </c>
    </row>
    <row r="10">
      <c r="A10" s="4" t="inlineStr">
        <is>
          <t>Number of Options, Exercised | shares</t>
        </is>
      </c>
      <c r="B10" s="4" t="inlineStr">
        <is>
          <t xml:space="preserve"> </t>
        </is>
      </c>
    </row>
    <row r="11">
      <c r="A11" s="4" t="inlineStr">
        <is>
          <t>Weighted-average Exercise Price per Share, Exercised | $ / shares</t>
        </is>
      </c>
      <c r="B11" s="4" t="inlineStr">
        <is>
          <t xml:space="preserve"> </t>
        </is>
      </c>
    </row>
    <row r="12">
      <c r="A12" s="4" t="inlineStr">
        <is>
          <t>Number of Options, Outstanding ending | shares</t>
        </is>
      </c>
      <c r="B12" s="5" t="n">
        <v>600000</v>
      </c>
    </row>
    <row r="13">
      <c r="A13" s="4" t="inlineStr">
        <is>
          <t>Weighted-average Exercise Price per Share, Outstanding ending | $ / shares</t>
        </is>
      </c>
      <c r="B13" s="8" t="n">
        <v>3.81</v>
      </c>
    </row>
    <row r="14">
      <c r="A14" s="4" t="inlineStr">
        <is>
          <t>Number of Options, Exercisable | shares</t>
        </is>
      </c>
      <c r="B14" s="5" t="n">
        <v>100000</v>
      </c>
    </row>
    <row r="15">
      <c r="A15" s="4" t="inlineStr">
        <is>
          <t>Weighted-average Exercise Price per Share, Exercisable | $ / shares</t>
        </is>
      </c>
      <c r="B15" s="6" t="n">
        <v>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s>
  <sheetData>
    <row r="1">
      <c r="A1" s="1" t="inlineStr">
        <is>
          <t>Warrant Liabilities (Details) - USD ($)</t>
        </is>
      </c>
      <c r="B1" s="2" t="inlineStr">
        <is>
          <t>1 Months Ended</t>
        </is>
      </c>
      <c r="D1" s="2" t="inlineStr">
        <is>
          <t>3 Months Ended</t>
        </is>
      </c>
      <c r="E1" s="2" t="inlineStr">
        <is>
          <t>12 Months Ended</t>
        </is>
      </c>
    </row>
    <row r="2">
      <c r="B2" s="2" t="inlineStr">
        <is>
          <t>Nov. 30, 2021</t>
        </is>
      </c>
      <c r="C2" s="2" t="inlineStr">
        <is>
          <t>Sep. 17, 2021</t>
        </is>
      </c>
      <c r="D2" s="2" t="inlineStr">
        <is>
          <t>Mar. 31, 2022</t>
        </is>
      </c>
      <c r="E2" s="2" t="inlineStr">
        <is>
          <t>Dec. 31, 2021</t>
        </is>
      </c>
    </row>
    <row r="3">
      <c r="A3" s="3" t="inlineStr">
        <is>
          <t>Warrant Liabilities (Details) [Line Items]</t>
        </is>
      </c>
    </row>
    <row r="4">
      <c r="A4" s="4" t="inlineStr">
        <is>
          <t>Common stock par value</t>
        </is>
      </c>
      <c r="D4" s="7" t="n">
        <v>0.0001</v>
      </c>
      <c r="E4" s="7" t="n">
        <v>0.0001</v>
      </c>
    </row>
    <row r="5">
      <c r="A5" s="4" t="inlineStr">
        <is>
          <t>Expire term</t>
        </is>
      </c>
      <c r="C5" s="4" t="inlineStr">
        <is>
          <t>5 years</t>
        </is>
      </c>
    </row>
    <row r="6">
      <c r="A6" s="4" t="inlineStr">
        <is>
          <t>Shares issued (in Shares)</t>
        </is>
      </c>
      <c r="B6" s="5" t="n">
        <v>1120000</v>
      </c>
    </row>
    <row r="7">
      <c r="A7" s="4" t="inlineStr">
        <is>
          <t>Exercised price per share</t>
        </is>
      </c>
      <c r="B7" s="8" t="n">
        <v>6.25</v>
      </c>
    </row>
    <row r="8">
      <c r="A8" s="4" t="inlineStr">
        <is>
          <t>Proceeds from warrants (in Dollars)</t>
        </is>
      </c>
      <c r="B8" s="6" t="n">
        <v>7000000</v>
      </c>
    </row>
    <row r="9">
      <c r="A9" s="4" t="inlineStr">
        <is>
          <t>Fair value of public warrants</t>
        </is>
      </c>
      <c r="D9" s="11" t="n">
        <v>0.17</v>
      </c>
    </row>
    <row r="10">
      <c r="A10" s="4" t="inlineStr">
        <is>
          <t>Fair value of representative warrants</t>
        </is>
      </c>
      <c r="D10" s="12" t="n">
        <v>0.175</v>
      </c>
    </row>
    <row r="11">
      <c r="A11" s="4" t="inlineStr">
        <is>
          <t>Fair value term</t>
        </is>
      </c>
      <c r="D11" s="4" t="inlineStr">
        <is>
          <t>6 years</t>
        </is>
      </c>
    </row>
    <row r="12">
      <c r="A12" s="4" t="inlineStr">
        <is>
          <t>Fair value risk-free rate</t>
        </is>
      </c>
      <c r="D12" s="4" t="inlineStr">
        <is>
          <t>1.44%</t>
        </is>
      </c>
    </row>
    <row r="13">
      <c r="A13" s="4" t="inlineStr">
        <is>
          <t>Common Stock [Member]</t>
        </is>
      </c>
    </row>
    <row r="14">
      <c r="A14" s="3" t="inlineStr">
        <is>
          <t>Warrant Liabilities (Details) [Line Items]</t>
        </is>
      </c>
    </row>
    <row r="15">
      <c r="A15" s="4" t="inlineStr">
        <is>
          <t>Common stock par value</t>
        </is>
      </c>
      <c r="C15" s="7" t="n">
        <v>0.0001</v>
      </c>
    </row>
    <row r="16">
      <c r="A16" s="4" t="inlineStr">
        <is>
          <t>Per share price</t>
        </is>
      </c>
      <c r="C16" s="8" t="n">
        <v>6.25</v>
      </c>
    </row>
    <row r="17">
      <c r="A17" s="4" t="inlineStr">
        <is>
          <t>Representative Warrant [Member]</t>
        </is>
      </c>
    </row>
    <row r="18">
      <c r="A18" s="3" t="inlineStr">
        <is>
          <t>Warrant Liabilities (Details) [Line Items]</t>
        </is>
      </c>
    </row>
    <row r="19">
      <c r="A19" s="4" t="inlineStr">
        <is>
          <t>Shares issued (in Shares)</t>
        </is>
      </c>
      <c r="C19" s="5" t="n">
        <v>240000</v>
      </c>
    </row>
    <row r="20">
      <c r="A20" s="4" t="inlineStr">
        <is>
          <t>Fair value of representative warrants</t>
        </is>
      </c>
      <c r="E20" s="11" t="n">
        <v>0.38</v>
      </c>
    </row>
    <row r="21">
      <c r="A21" s="4" t="inlineStr">
        <is>
          <t>Fair value exercise price</t>
        </is>
      </c>
      <c r="E21" s="6" t="n">
        <v>6</v>
      </c>
    </row>
    <row r="22">
      <c r="A22" s="4" t="inlineStr">
        <is>
          <t>Fair value dividend yield</t>
        </is>
      </c>
      <c r="E22" s="4" t="inlineStr">
        <is>
          <t>0.00%</t>
        </is>
      </c>
    </row>
    <row r="23">
      <c r="A23" s="4" t="inlineStr">
        <is>
          <t>Fair value term</t>
        </is>
      </c>
      <c r="E23" s="4" t="inlineStr">
        <is>
          <t>5 years</t>
        </is>
      </c>
    </row>
    <row r="24">
      <c r="A24" s="4" t="inlineStr">
        <is>
          <t>Fair value volatility</t>
        </is>
      </c>
      <c r="E24" s="4" t="inlineStr">
        <is>
          <t>61.10%</t>
        </is>
      </c>
    </row>
    <row r="25">
      <c r="A25" s="4" t="inlineStr">
        <is>
          <t>Fair value risk-free rate</t>
        </is>
      </c>
      <c r="E25" s="4" t="inlineStr">
        <is>
          <t>1.22%</t>
        </is>
      </c>
    </row>
    <row r="26">
      <c r="A26" s="4" t="inlineStr">
        <is>
          <t>Public Warrant [Member]</t>
        </is>
      </c>
    </row>
    <row r="27">
      <c r="A27" s="3" t="inlineStr">
        <is>
          <t>Warrant Liabilities (Details) [Line Items]</t>
        </is>
      </c>
    </row>
    <row r="28">
      <c r="A28" s="4" t="inlineStr">
        <is>
          <t>Fair value of public warrants</t>
        </is>
      </c>
      <c r="E28" s="8" t="n">
        <v>0.37</v>
      </c>
    </row>
    <row r="29">
      <c r="A29" s="4" t="inlineStr">
        <is>
          <t>Fair value exercise price</t>
        </is>
      </c>
      <c r="E29" s="8" t="n">
        <v>6.25</v>
      </c>
    </row>
    <row r="30">
      <c r="A30" s="4" t="inlineStr">
        <is>
          <t>Fair value dividend yield</t>
        </is>
      </c>
      <c r="E30" s="4" t="inlineStr">
        <is>
          <t>0.00%</t>
        </is>
      </c>
    </row>
    <row r="31">
      <c r="A31" s="4" t="inlineStr">
        <is>
          <t>Fair value term</t>
        </is>
      </c>
      <c r="E31" s="4" t="inlineStr">
        <is>
          <t>5 years</t>
        </is>
      </c>
    </row>
    <row r="32">
      <c r="A32" s="4" t="inlineStr">
        <is>
          <t>Fair value volatility</t>
        </is>
      </c>
      <c r="E32" s="4" t="inlineStr">
        <is>
          <t>61.10%</t>
        </is>
      </c>
    </row>
    <row r="33">
      <c r="A33" s="4" t="inlineStr">
        <is>
          <t>Fair value risk-free rate</t>
        </is>
      </c>
      <c r="E33" s="4" t="inlineStr">
        <is>
          <t>1.22%</t>
        </is>
      </c>
    </row>
    <row r="34">
      <c r="A34" s="4" t="inlineStr">
        <is>
          <t>Initial Public Offering [Member]</t>
        </is>
      </c>
    </row>
    <row r="35">
      <c r="A35" s="3" t="inlineStr">
        <is>
          <t>Warrant Liabilities (Details) [Line Items]</t>
        </is>
      </c>
    </row>
    <row r="36">
      <c r="A36" s="4" t="inlineStr">
        <is>
          <t>New issued shares (in Shares)</t>
        </is>
      </c>
      <c r="C36" s="5" t="n">
        <v>4800000</v>
      </c>
    </row>
    <row r="37">
      <c r="A37" s="4" t="inlineStr">
        <is>
          <t>Price per unit</t>
        </is>
      </c>
      <c r="C37" s="6" t="n">
        <v>5</v>
      </c>
    </row>
    <row r="38">
      <c r="A38" s="4" t="inlineStr">
        <is>
          <t>Gross proceeds of initial public offering (in Dollars)</t>
        </is>
      </c>
      <c r="C38" s="6" t="n">
        <v>24000000</v>
      </c>
    </row>
    <row r="39">
      <c r="A39" s="4" t="inlineStr">
        <is>
          <t>Exercise price</t>
        </is>
      </c>
      <c r="C39" s="8" t="n">
        <v>6.25</v>
      </c>
    </row>
    <row r="40">
      <c r="A40" s="4" t="inlineStr">
        <is>
          <t>Public warrants [Member]</t>
        </is>
      </c>
    </row>
    <row r="41">
      <c r="A41" s="3" t="inlineStr">
        <is>
          <t>Warrant Liabilities (Details) [Line Items]</t>
        </is>
      </c>
    </row>
    <row r="42">
      <c r="A42" s="4" t="inlineStr">
        <is>
          <t>Warrants outstanding (in Shares)</t>
        </is>
      </c>
      <c r="D42" s="5" t="n">
        <v>3680000</v>
      </c>
    </row>
    <row r="43">
      <c r="A43" s="4" t="inlineStr">
        <is>
          <t>Representative Warrant [Member]</t>
        </is>
      </c>
    </row>
    <row r="44">
      <c r="A44" s="3" t="inlineStr">
        <is>
          <t>Warrant Liabilities (Details) [Line Items]</t>
        </is>
      </c>
    </row>
    <row r="45">
      <c r="A45" s="4" t="inlineStr">
        <is>
          <t>Warrants outstanding (in Shares)</t>
        </is>
      </c>
      <c r="D45" s="5" t="n">
        <v>24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Board of Directors Chairman [Member] - Subsequent Event [Member]</t>
        </is>
      </c>
      <c r="B1" s="2" t="inlineStr">
        <is>
          <t>May 05, 2022$ / sharesshares</t>
        </is>
      </c>
    </row>
    <row r="2">
      <c r="A2" s="3" t="inlineStr">
        <is>
          <t>Subsequent Events (Details) [Line Items]</t>
        </is>
      </c>
    </row>
    <row r="3">
      <c r="A3" s="4" t="inlineStr">
        <is>
          <t>Restricted common stock for grants</t>
        </is>
      </c>
      <c r="B3" s="5" t="n">
        <v>429447</v>
      </c>
    </row>
    <row r="4">
      <c r="A4" s="4" t="inlineStr">
        <is>
          <t>stock option of grant consultant</t>
        </is>
      </c>
      <c r="B4" s="5" t="n">
        <v>200000</v>
      </c>
    </row>
    <row r="5">
      <c r="A5" s="4" t="inlineStr">
        <is>
          <t>Option of exercise price (in Dollars per share) | $ / shares</t>
        </is>
      </c>
      <c r="B5" s="8" t="n">
        <v>1.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495000000</v>
      </c>
      <c r="C8" s="5" t="n">
        <v>495000000</v>
      </c>
    </row>
    <row r="9">
      <c r="A9" s="4" t="inlineStr">
        <is>
          <t>Common stock, shares issued</t>
        </is>
      </c>
      <c r="B9" s="5" t="n">
        <v>23008371</v>
      </c>
      <c r="C9" s="5" t="n">
        <v>23008371</v>
      </c>
    </row>
    <row r="10">
      <c r="A10" s="4" t="inlineStr">
        <is>
          <t>Common stock, shares outstanding</t>
        </is>
      </c>
      <c r="B10" s="5" t="n">
        <v>23008371</v>
      </c>
      <c r="C10" s="5" t="n">
        <v>230083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13658</v>
      </c>
      <c r="C4" s="4" t="inlineStr">
        <is>
          <t xml:space="preserve"> </t>
        </is>
      </c>
    </row>
    <row r="5">
      <c r="A5" s="4" t="inlineStr">
        <is>
          <t>Cost of services</t>
        </is>
      </c>
      <c r="B5" s="5" t="n">
        <v>12937</v>
      </c>
      <c r="C5" s="4" t="inlineStr">
        <is>
          <t xml:space="preserve"> </t>
        </is>
      </c>
    </row>
    <row r="6">
      <c r="A6" s="4" t="inlineStr">
        <is>
          <t>Gross margin</t>
        </is>
      </c>
      <c r="B6" s="5" t="n">
        <v>721</v>
      </c>
      <c r="C6" s="4" t="inlineStr">
        <is>
          <t xml:space="preserve"> </t>
        </is>
      </c>
    </row>
    <row r="7">
      <c r="A7" s="3" t="inlineStr">
        <is>
          <t>Operating expenses:</t>
        </is>
      </c>
    </row>
    <row r="8">
      <c r="A8" s="4" t="inlineStr">
        <is>
          <t>Selling, general and administrative</t>
        </is>
      </c>
      <c r="B8" s="5" t="n">
        <v>2405258</v>
      </c>
      <c r="C8" s="5" t="n">
        <v>549609</v>
      </c>
    </row>
    <row r="9">
      <c r="A9" s="4" t="inlineStr">
        <is>
          <t>Loss from operations</t>
        </is>
      </c>
      <c r="B9" s="5" t="n">
        <v>-2404537</v>
      </c>
      <c r="C9" s="5" t="n">
        <v>-549609</v>
      </c>
    </row>
    <row r="10">
      <c r="A10" s="3" t="inlineStr">
        <is>
          <t>Other income:</t>
        </is>
      </c>
    </row>
    <row r="11">
      <c r="A11" s="4" t="inlineStr">
        <is>
          <t>Change in fair value of warrant liabilities</t>
        </is>
      </c>
      <c r="B11" s="5" t="n">
        <v>785297</v>
      </c>
      <c r="C11" s="4" t="inlineStr">
        <is>
          <t xml:space="preserve"> </t>
        </is>
      </c>
    </row>
    <row r="12">
      <c r="A12" s="4" t="inlineStr">
        <is>
          <t>Gain on forgiveness of accounts payable</t>
        </is>
      </c>
      <c r="B12" s="5" t="n">
        <v>45000</v>
      </c>
      <c r="C12" s="4" t="inlineStr">
        <is>
          <t xml:space="preserve"> </t>
        </is>
      </c>
    </row>
    <row r="13">
      <c r="A13" s="4" t="inlineStr">
        <is>
          <t>Other income</t>
        </is>
      </c>
      <c r="B13" s="5" t="n">
        <v>830297</v>
      </c>
      <c r="C13" s="4" t="inlineStr">
        <is>
          <t xml:space="preserve"> </t>
        </is>
      </c>
    </row>
    <row r="14">
      <c r="A14" s="4" t="inlineStr">
        <is>
          <t>Loss before income taxes</t>
        </is>
      </c>
      <c r="B14" s="5" t="n">
        <v>-1574240</v>
      </c>
      <c r="C14" s="5" t="n">
        <v>-549609</v>
      </c>
    </row>
    <row r="15">
      <c r="A15" s="4" t="inlineStr">
        <is>
          <t>Provision for income taxes</t>
        </is>
      </c>
      <c r="B15" s="4" t="inlineStr">
        <is>
          <t xml:space="preserve"> </t>
        </is>
      </c>
      <c r="C15" s="4" t="inlineStr">
        <is>
          <t xml:space="preserve"> </t>
        </is>
      </c>
    </row>
    <row r="16">
      <c r="A16" s="4" t="inlineStr">
        <is>
          <t>Net loss</t>
        </is>
      </c>
      <c r="B16" s="6" t="n">
        <v>-1574240</v>
      </c>
      <c r="C16" s="6" t="n">
        <v>-549609</v>
      </c>
    </row>
    <row r="17">
      <c r="A17" s="4" t="inlineStr">
        <is>
          <t>Weighted-average common shares outstanding, basic and diluted (in Shares)</t>
        </is>
      </c>
      <c r="B17" s="5" t="n">
        <v>23008371</v>
      </c>
      <c r="C17" s="5" t="n">
        <v>7951298</v>
      </c>
    </row>
    <row r="18">
      <c r="A18" s="4" t="inlineStr">
        <is>
          <t>Basic and diluted net loss per common share (in Dollars per share)</t>
        </is>
      </c>
      <c r="B18" s="8" t="n">
        <v>-0.07000000000000001</v>
      </c>
      <c r="C18" s="8" t="n">
        <v>-0.07000000000000001</v>
      </c>
    </row>
    <row r="19">
      <c r="A19" s="3" t="inlineStr">
        <is>
          <t>Comprehensive loss:</t>
        </is>
      </c>
    </row>
    <row r="20">
      <c r="A20" s="4" t="inlineStr">
        <is>
          <t>Net loss</t>
        </is>
      </c>
      <c r="B20" s="6" t="n">
        <v>-1574240</v>
      </c>
      <c r="C20" s="6" t="n">
        <v>-549609</v>
      </c>
    </row>
    <row r="21">
      <c r="A21" s="4" t="inlineStr">
        <is>
          <t>Foreign currency translation</t>
        </is>
      </c>
      <c r="B21" s="5" t="n">
        <v>-4513</v>
      </c>
      <c r="C21" s="4" t="inlineStr">
        <is>
          <t xml:space="preserve"> </t>
        </is>
      </c>
    </row>
    <row r="22">
      <c r="A22" s="4" t="inlineStr">
        <is>
          <t>Comprehensive loss</t>
        </is>
      </c>
      <c r="B22" s="6" t="n">
        <v>-1578753</v>
      </c>
      <c r="C22" s="6" t="n">
        <v>-5496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Other Comprehensive Loss</t>
        </is>
      </c>
      <c r="E1" s="2" t="inlineStr">
        <is>
          <t>Accumulated Deficit</t>
        </is>
      </c>
      <c r="F1" s="2" t="inlineStr">
        <is>
          <t>Total</t>
        </is>
      </c>
    </row>
    <row r="2">
      <c r="A2" s="4" t="inlineStr">
        <is>
          <t>Balance at Dec. 31, 2020</t>
        </is>
      </c>
      <c r="B2" s="6" t="n">
        <v>14938</v>
      </c>
      <c r="C2" s="6" t="n">
        <v>267401</v>
      </c>
      <c r="D2" s="4" t="inlineStr">
        <is>
          <t xml:space="preserve"> </t>
        </is>
      </c>
      <c r="E2" s="6" t="n">
        <v>-40984</v>
      </c>
      <c r="F2" s="6" t="n">
        <v>241355</v>
      </c>
    </row>
    <row r="3">
      <c r="A3" s="4" t="inlineStr">
        <is>
          <t>Balance (in Shares) at Dec. 31, 2020</t>
        </is>
      </c>
      <c r="B3" s="5" t="n">
        <v>7469125</v>
      </c>
    </row>
    <row r="4">
      <c r="A4" s="4" t="inlineStr">
        <is>
          <t>Issuance of common stock for cash</t>
        </is>
      </c>
      <c r="B4" s="6" t="n">
        <v>1271</v>
      </c>
      <c r="C4" s="5" t="n">
        <v>1207655</v>
      </c>
      <c r="D4" s="4" t="inlineStr">
        <is>
          <t xml:space="preserve"> </t>
        </is>
      </c>
      <c r="E4" s="4" t="inlineStr">
        <is>
          <t xml:space="preserve"> </t>
        </is>
      </c>
      <c r="F4" s="5" t="n">
        <v>1208926</v>
      </c>
    </row>
    <row r="5">
      <c r="A5" s="4" t="inlineStr">
        <is>
          <t>Issuance of common stock for cash (in Shares)</t>
        </is>
      </c>
      <c r="B5" s="5" t="n">
        <v>635594</v>
      </c>
    </row>
    <row r="6">
      <c r="A6" s="4" t="inlineStr">
        <is>
          <t>Net loss</t>
        </is>
      </c>
      <c r="B6" s="4" t="inlineStr">
        <is>
          <t xml:space="preserve"> </t>
        </is>
      </c>
      <c r="C6" s="4" t="inlineStr">
        <is>
          <t xml:space="preserve"> </t>
        </is>
      </c>
      <c r="D6" s="4" t="inlineStr">
        <is>
          <t xml:space="preserve"> </t>
        </is>
      </c>
      <c r="E6" s="5" t="n">
        <v>-549609</v>
      </c>
      <c r="F6" s="5" t="n">
        <v>-549609</v>
      </c>
    </row>
    <row r="7">
      <c r="A7" s="4" t="inlineStr">
        <is>
          <t>Balance at Mar. 31, 2021</t>
        </is>
      </c>
      <c r="B7" s="6" t="n">
        <v>16209</v>
      </c>
      <c r="C7" s="5" t="n">
        <v>1475056</v>
      </c>
      <c r="D7" s="4" t="inlineStr">
        <is>
          <t xml:space="preserve"> </t>
        </is>
      </c>
      <c r="E7" s="5" t="n">
        <v>-590593</v>
      </c>
      <c r="F7" s="5" t="n">
        <v>900672</v>
      </c>
    </row>
    <row r="8">
      <c r="A8" s="4" t="inlineStr">
        <is>
          <t>Balance (in Shares) at Mar. 31, 2021</t>
        </is>
      </c>
      <c r="B8" s="5" t="n">
        <v>8104719</v>
      </c>
    </row>
    <row r="9">
      <c r="A9" s="4" t="inlineStr">
        <is>
          <t>Balance at Dec. 31, 2021</t>
        </is>
      </c>
      <c r="B9" s="6" t="n">
        <v>17684</v>
      </c>
      <c r="C9" s="5" t="n">
        <v>53627883</v>
      </c>
      <c r="D9" s="5" t="n">
        <v>-10561</v>
      </c>
      <c r="E9" s="5" t="n">
        <v>-2214505</v>
      </c>
      <c r="F9" s="5" t="n">
        <v>51420501</v>
      </c>
    </row>
    <row r="10">
      <c r="A10" s="4" t="inlineStr">
        <is>
          <t>Balance (in Shares) at Dec. 31, 2021</t>
        </is>
      </c>
      <c r="B10" s="5" t="n">
        <v>23008371</v>
      </c>
    </row>
    <row r="11">
      <c r="A11" s="4" t="inlineStr">
        <is>
          <t>Stock-based compensation expense</t>
        </is>
      </c>
      <c r="B11" s="4" t="inlineStr">
        <is>
          <t xml:space="preserve"> </t>
        </is>
      </c>
      <c r="C11" s="5" t="n">
        <v>135630</v>
      </c>
      <c r="D11" s="4" t="inlineStr">
        <is>
          <t xml:space="preserve"> </t>
        </is>
      </c>
      <c r="E11" s="4" t="inlineStr">
        <is>
          <t xml:space="preserve"> </t>
        </is>
      </c>
      <c r="F11" s="5" t="n">
        <v>135630</v>
      </c>
    </row>
    <row r="12">
      <c r="A12" s="4" t="inlineStr">
        <is>
          <t>Foreign currency translation</t>
        </is>
      </c>
      <c r="B12" s="4" t="inlineStr">
        <is>
          <t xml:space="preserve"> </t>
        </is>
      </c>
      <c r="C12" s="4" t="inlineStr">
        <is>
          <t xml:space="preserve"> </t>
        </is>
      </c>
      <c r="D12" s="5" t="n">
        <v>-4513</v>
      </c>
      <c r="E12" s="4" t="inlineStr">
        <is>
          <t xml:space="preserve"> </t>
        </is>
      </c>
      <c r="F12" s="5" t="n">
        <v>-4513</v>
      </c>
    </row>
    <row r="13">
      <c r="A13" s="4" t="inlineStr">
        <is>
          <t>Net loss</t>
        </is>
      </c>
      <c r="B13" s="4" t="inlineStr">
        <is>
          <t xml:space="preserve"> </t>
        </is>
      </c>
      <c r="C13" s="4" t="inlineStr">
        <is>
          <t xml:space="preserve"> </t>
        </is>
      </c>
      <c r="D13" s="4" t="inlineStr">
        <is>
          <t xml:space="preserve"> </t>
        </is>
      </c>
      <c r="E13" s="5" t="n">
        <v>-1574240</v>
      </c>
      <c r="F13" s="5" t="n">
        <v>-1574240</v>
      </c>
    </row>
    <row r="14">
      <c r="A14" s="4" t="inlineStr">
        <is>
          <t>Balance at Mar. 31, 2022</t>
        </is>
      </c>
      <c r="B14" s="6" t="n">
        <v>17684</v>
      </c>
      <c r="C14" s="6" t="n">
        <v>53763513</v>
      </c>
      <c r="D14" s="6" t="n">
        <v>-15074</v>
      </c>
      <c r="E14" s="6" t="n">
        <v>-3788745</v>
      </c>
      <c r="F14" s="6" t="n">
        <v>49977378</v>
      </c>
    </row>
    <row r="15">
      <c r="A15" s="4" t="inlineStr">
        <is>
          <t>Balance (in Shares) at Mar. 31, 2022</t>
        </is>
      </c>
      <c r="B15" s="5" t="n">
        <v>23008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74240</v>
      </c>
      <c r="C4" s="6" t="n">
        <v>-549609</v>
      </c>
    </row>
    <row r="5">
      <c r="A5" s="3" t="inlineStr">
        <is>
          <t>Adjustments to reconcile net loss to net cash used in operating activities:</t>
        </is>
      </c>
    </row>
    <row r="6">
      <c r="A6" s="4" t="inlineStr">
        <is>
          <t>Depreciation</t>
        </is>
      </c>
      <c r="B6" s="5" t="n">
        <v>5014</v>
      </c>
      <c r="C6" s="4" t="inlineStr">
        <is>
          <t xml:space="preserve"> </t>
        </is>
      </c>
    </row>
    <row r="7">
      <c r="A7" s="4" t="inlineStr">
        <is>
          <t>Stock-based compensation</t>
        </is>
      </c>
      <c r="B7" s="5" t="n">
        <v>135630</v>
      </c>
      <c r="C7" s="4" t="inlineStr">
        <is>
          <t xml:space="preserve"> </t>
        </is>
      </c>
    </row>
    <row r="8">
      <c r="A8" s="4" t="inlineStr">
        <is>
          <t>Change in fair value of warrant liabilities</t>
        </is>
      </c>
      <c r="B8" s="5" t="n">
        <v>-785297</v>
      </c>
      <c r="C8" s="4" t="inlineStr">
        <is>
          <t xml:space="preserve"> </t>
        </is>
      </c>
    </row>
    <row r="9">
      <c r="A9" s="3" t="inlineStr">
        <is>
          <t>Changes in operating assets and liabilities:</t>
        </is>
      </c>
    </row>
    <row r="10">
      <c r="A10" s="4" t="inlineStr">
        <is>
          <t>Changes in prepaid expenses</t>
        </is>
      </c>
      <c r="B10" s="5" t="n">
        <v>-294989</v>
      </c>
      <c r="C10" s="5" t="n">
        <v>-65086</v>
      </c>
    </row>
    <row r="11">
      <c r="A11" s="4" t="inlineStr">
        <is>
          <t>Changes in accounts payable and accrued liabilities</t>
        </is>
      </c>
      <c r="B11" s="5" t="n">
        <v>-13596</v>
      </c>
      <c r="C11" s="5" t="n">
        <v>232850</v>
      </c>
    </row>
    <row r="12">
      <c r="A12" s="4" t="inlineStr">
        <is>
          <t>Net cash used in operating activities</t>
        </is>
      </c>
      <c r="B12" s="5" t="n">
        <v>-2527478</v>
      </c>
      <c r="C12" s="5" t="n">
        <v>-381845</v>
      </c>
    </row>
    <row r="13">
      <c r="A13" s="3" t="inlineStr">
        <is>
          <t>CASH FLOWS FROM INVESTING ACTIVITIES:</t>
        </is>
      </c>
    </row>
    <row r="14">
      <c r="A14" s="4" t="inlineStr">
        <is>
          <t>Purchase of property and equipment</t>
        </is>
      </c>
      <c r="B14" s="5" t="n">
        <v>-113867</v>
      </c>
      <c r="C14" s="4" t="inlineStr">
        <is>
          <t xml:space="preserve"> </t>
        </is>
      </c>
    </row>
    <row r="15">
      <c r="A15" s="4" t="inlineStr">
        <is>
          <t>Net cash used in investing activities</t>
        </is>
      </c>
      <c r="B15" s="5" t="n">
        <v>-113867</v>
      </c>
      <c r="C15" s="4" t="inlineStr">
        <is>
          <t xml:space="preserve"> </t>
        </is>
      </c>
    </row>
    <row r="16">
      <c r="A16" s="3" t="inlineStr">
        <is>
          <t>CASH FLOWS FROM FINANCING ACTIVITIES:</t>
        </is>
      </c>
    </row>
    <row r="17">
      <c r="A17" s="4" t="inlineStr">
        <is>
          <t>Cash proceeds from issuance of common stock</t>
        </is>
      </c>
      <c r="B17" s="4" t="inlineStr">
        <is>
          <t xml:space="preserve"> </t>
        </is>
      </c>
      <c r="C17" s="5" t="n">
        <v>1208926</v>
      </c>
    </row>
    <row r="18">
      <c r="A18" s="4" t="inlineStr">
        <is>
          <t>Net cash provided by financing activities</t>
        </is>
      </c>
      <c r="B18" s="4" t="inlineStr">
        <is>
          <t xml:space="preserve"> </t>
        </is>
      </c>
      <c r="C18" s="5" t="n">
        <v>1208926</v>
      </c>
    </row>
    <row r="19">
      <c r="A19" s="4" t="inlineStr">
        <is>
          <t>Effect of foreign currency translation on cash</t>
        </is>
      </c>
      <c r="B19" s="5" t="n">
        <v>-4155</v>
      </c>
      <c r="C19" s="4" t="inlineStr">
        <is>
          <t xml:space="preserve"> </t>
        </is>
      </c>
    </row>
    <row r="20">
      <c r="A20" s="4" t="inlineStr">
        <is>
          <t>NET CHANGE IN CASH</t>
        </is>
      </c>
      <c r="B20" s="5" t="n">
        <v>-2645500</v>
      </c>
      <c r="C20" s="5" t="n">
        <v>827081</v>
      </c>
    </row>
    <row r="21">
      <c r="A21" s="4" t="inlineStr">
        <is>
          <t>Cash - Beginning of period</t>
        </is>
      </c>
      <c r="B21" s="5" t="n">
        <v>52966706</v>
      </c>
      <c r="C21" s="5" t="n">
        <v>243650</v>
      </c>
    </row>
    <row r="22">
      <c r="A22" s="4" t="inlineStr">
        <is>
          <t>Cash - End of period</t>
        </is>
      </c>
      <c r="B22" s="6" t="n">
        <v>50321206</v>
      </c>
      <c r="C22" s="6" t="n">
        <v>10707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3 Months Ended</t>
        </is>
      </c>
    </row>
    <row r="2">
      <c r="B2" s="2" t="inlineStr">
        <is>
          <t>Mar. 31, 2022</t>
        </is>
      </c>
    </row>
    <row r="3">
      <c r="A3" s="3" t="inlineStr">
        <is>
          <t>Accounting Policies [Abstract]</t>
        </is>
      </c>
    </row>
    <row r="4">
      <c r="A4" s="4" t="inlineStr">
        <is>
          <t>NATURE OF THE ORGANIZATION AND BUSINESS</t>
        </is>
      </c>
      <c r="B4" s="4" t="inlineStr">
        <is>
          <t>NOTE 1 – NATURE OF THE ORGANIZATION AND BUSINESS Pasithea Therapeutics Corp. (“Pasithea”
or the “Company”) was incorporated in the State of Delaware on May 12, 2020. The Company is a biotechnology company focused
on the research and discovery of new and effective treatments for psychiatric and neurological disorders. The Company’s primary
biotech operations focus on developing drugs that target the pathophysiology underlying such disorders rather than symptomatic treatments,
with the goal of developing new pharmacological agents that display significant advantages over conventional therapies with respect to
efficacy and tolerability. The Company’s secondary operations are focused
on providing business support services to anti-depression clinics in the U.K. and in the United States. Its operations in the U.K. involve
providing business support services to registered healthcare providers who assess patients and, if appropriate, administer intravenous
infusions of ketamine. Its operations in the United States involve providing business support services to entities that furnish similar
services to patients who personally pay for those services. Operations are expected to initially take place across the United States
and the U.K. through partnerships with healthcare companies. The Company is located in Miami Beach, Florida, USA. On September 17, 2021, the Company sold 4,800,000
Units in an Initial Public Offering (the “Initial Public Offering”) at a price of $5.00 per Unit for a total of $24,000,000.
The Company incurred offering costs of $3,445,200, consisting of $2,137,800 of underwriting fees and expenses and $1,307,400 of costs
related to the Initial Public Offering. Throughout this report, the terms “our,”
“we,” “us,” and the “Company” refer to Pasithea Therapeutics Corp. and its subsidiaries, Pasithea
Therapeutics Limited (U.K.), Pasithea Therapeutics Portugal, Sociedade Unipessoal Lda and Pasithea Clinics Corp. Pasithea Therapeutics
Limited (U.K.) is a private limited Company, registered in the United Kingdom (U.K.). Pasithea Therapeutics Portugal, Sociedade Unipessoal
Lda is a private limited Company, registered in Portugal. Pasithea Clinics Corp. is incorporated in Delaware. Basis of Presentation The accompanying unaudited condensed consolidated
financial statements of the Company have been prepared in accordance with accounting principles generally accepted in the United States
of America (“U.S. GAAP”) for interim financial information and are unaudited.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Certain information and
disclosures normally included in consolidated financial statements prepared in accordance with U.S. GAAP have been condensed or omitted.
The condensed consolidated balance sheet as of December 31, 2021 was derived from our audited financial statements but does not include
all disclosures required by U.S. GAAP. Accordingly, these unaudited condensed consolidated financial statements should be read in conjunction
with the Company’s audited consolidated financial statements and related notes included in its annual report on Form 10-K, as filed
with the Securities and Exchange Commission on March 30, 2022. The results of operations for the three months ended March 31, 2022 are
not necessarily indicative of the results for the year ending December 31, 2022 or f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VID-19 Pandemic In March 2020, the World Health Organization (the
“WHO”) characterized the outbreak of the novel strain of coronavirus, specifically identified as COVID-19, as a global pandemic.
This has resulted in governments enacting emergency measures to combat the spread of the virus. These measures, which include the implementation
of travel bans, self-imposed quarantine periods and social distancing, have caused material disruption to business, resulting in a global
economic slowdown. Equity markets have experienced significant volatility and weakness and the governments and central banks have reacted
with significant monetary and fiscal interventions designed to stabilize economic condition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including new information which may emerge
concerning the spread and severity of COVID-19, or any of its variants, and actions taken to address its impact, among others. The repercussions
of this health crisis could have a material adverse effect on the Company’s business, financial condition, liquidity and operating
results. In response to COVID-19, the Company has implemented
working practices to address potential impacts to its operations, employees and customers, and will take further measures in the future
if and as required. At present, we do not believe there has been any appreciable impact on the Company specifically associated with COVID-19. Liquidity and Capital Resources As of March 31, 2022, the Company had $50,321,206
in its operating bank accounts and working capital of $50,516,262. The Company’s liquidity needs prior to the consummation of the
Initial Public Offering had been satisfied through proceeds from the issuance of common stock in private placements. Subsequent to the
consummation of the Initial Public Offering and the November 2021 Private Placement (Note 5), the Company’s liquidity was and will
continue to be satisfied through the net proceeds from the consummation of the Initial Public Offering and the November 2021 Private Placement.
Based on the foregoing, management believes that the Company will have sufficient working capital to meet its needs through twelve months
from the issuance date of the financial statements included in this quarterly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Pasithea Therapeutics
Limited (U.K.) and Pasithea Clinics Corp. (“Pasithea Clinics”). All significant intercompany transactions and balances have
been eliminated in consolidation. These condensed consolidated financial statements are presented in U.S.
Dollar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2 and December 31, 2021. 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s of March 31, 2022
and December 31, 2021, the Company had capitalized total property and equipment costs of $134,955 and $21,503, respectively, with accumulated
depreciation of $6,336 and $1,379, respectively. Depreciation expense was $5,014 and $0 for the three months ended March 31, 2022 and
2021, respectively. 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Warrant Liability The Company accounts for its Public and Representative
Warrants (each, the “Public Warrants” and “Representative Warrants” and, collectively, the “Warrants”)
in accordance with the guidance contained in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condensed
consolidated statement of operations and comprehensive loss. The fair value of the Public and Representative Warrants was initially measured
at the end of each reporting period, using a Black-Scholes option pricing model. At March 31, 2022, the fair value of the Public Warrants
was measured using quoted market prices, and the fair value of the Representative Warrants was based on an estimate of the relative fair
value to the Public Warrants, accounting for a small difference in the exercise pric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March 31, 2022,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measurements at reporting
Description Fair Value Quoted Significant Significant
Assets:
Cash and cash equivalents, March 31, 2022 $ 50,321,206 $ 50,321,206 $ - $ -
Liabilities:
Public Warrant liabilities, March 31, 2022 $ 625,600 $ 625,600 $ - $ -
Representative Warrant liabilities, March 31, 2022 $ 41,903 $ - $ - $ 41,903
Assets:
Cash and cash equivalents, December 31, 2021 $ 52,966,706 $ 52,966,706 $ - $ -
Liabilities:
Public Warrant liabilities, December 31, 2021 $ 1,361,600 $ - $ - $ 1,361,600
Representative Warrant liabilities, December 31, 2021 $ 91,200 $ - $ - $ 91,200 The fair value of the liability associated with the
Public Warrants at March 31, 2022 was based on the quoted closing price on The Nasdaq Capital Market and is classified as Level 1. The
fair value of the liability associated with the Representative Warrants at March 31, 2022 was based on an estimate of the relative fair
value to the Public Warrants, accounting for a small difference in the exercise price, and is classified as Level 3. The change of the
Public Warrant liability from Level 3 to Level 1 was the only change between levels of the fair value hierarchy from December 31, 2021
to March 31, 2022.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venue The Company accounts for revenue in accordance with ASC Topic 606, “Revenue
from Contracts with Customers.” The Company currently derives all its revenue
from its operations in the U.K., providing business support services to registered healthcare providers who assess patients, and if appropriate,
administer intravenous infusions of ketamine. Under the business support services agreements, the Company, among other things, markets
the treatments to the extent permitted under law, arranges and pays for the fit-out of the consulting room, provides equipment necessary
for the treatments, develops, operates and maintains a booking website for the treatments, makes bookings and takes payments, and employs
or engages customer service advisers to liaise with clinical staff and pay certain staff costs. The price of the treatments are fixed
amounts jointly established by the Company and the healthcare providers. The Company collects 100% of the payment in advance from the
patients, who personally pay for the services. The Company retains 30% of revenues from ketamine infusion treatments, less certain clinical
staff costs which result from the provision of the treatments. The Company has determined that it acts as an agent under the business
support services agreements, and recognizes the net revenues retained from ketamine infusion treatments in the unaudited condensed consolidated
statement of operations and comprehensive loss. The Company also may arrange psychotherapy sessions
with independent therapy professionals for patients. In such cases, the Company acts as a principal and recognizes the gross amount of
revenue earned from such sessions, with the cost paid to the independent therapy professionals recognized in cost of services in the unaudited
condensed consolidated statement of operations and comprehensive loss. The Company’s performance obligation is satisfied
when the services are rendered to the customer. There were no contract assets or liabilities at March 31, 2022 or December 31, 2021.
All sales have fixed pricing and there are currently no variable components included in the Company’s revenue.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2 2021
Stock options 600,000 -
Warrants 12,600,000 -
Restricted stock units 200,000 -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The relevant translation rates are as follows:
March 31, December 31,
Closing rate, British Pound (GBP) to US$ at period end 1.316 1.348
Average rate, GBP to US$ for the period ended 1.341 1.371
Closing rate, Euro (EUR) to US$ at period end 1.112 1.132
Average rate, EUR to US$ for the period ended 1.122 1.143 Comprehensive Income (Loss) ASC 220,
“Comprehensive Income,” establishes standards for reporting and display of comprehensive income (loss) and its components
in a full set of general-purpose financial statements. As of March 31, 2022 and December 31, 2021, the Company had no material items
of other comprehensive income (loss) except for the foreign currency translation adjustment.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Pursuant
to the Initial Public Offering, on September 17, 2021, the Company sold 4,800,000 Units at a price of $5.00 per Unit for a total of $24,000,000.
The Company incurred offering costs of $3,445,200, consisting of $2,137,800 of underwriting fees and expenses and $1,307,400 of costs
related to the Initial Public Offering. Each
Unit consisted of one share of common stock and one Public Warrant. Each redeemable Public Warrant entitles the holder to purchase one
share of common stock at a price of $6.25 per share, will be exercisable upon issuance and will expire five years from issuance. The Company
classifies each warrant as a liability at its fair value and the warrants were allocated a portion of the proceeds from the issuance
of the Units equal to its fair value determined by the Black-Scholes model. In connection
with the Initial Public Offering, the Company granted the underwriters an option for a period of 45 days to purchase up to an additional
720,000 shares of common stock and/or warrants to purchase up to 720,000 shares of common stock at $5.00 per unit less the underwriting
discounts and commissions. On October 29, 2021, the underwriters’ option lapsed without exerc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0:38Z</dcterms:created>
  <dcterms:modified xmlns:dcterms="http://purl.org/dc/terms/" xmlns:xsi="http://www.w3.org/2001/XMLSchema-instance" xsi:type="dcterms:W3CDTF">2022-05-16T20:10:38Z</dcterms:modified>
</cp:coreProperties>
</file>